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Payables" sheetId="12" state="visible" r:id="rId12"/>
    <sheet xmlns:r="http://schemas.openxmlformats.org/officeDocument/2006/relationships" name="Related Party Transactions" sheetId="13" state="visible" r:id="rId13"/>
    <sheet xmlns:r="http://schemas.openxmlformats.org/officeDocument/2006/relationships" name="Lines of Credit" sheetId="14" state="visible" r:id="rId14"/>
    <sheet xmlns:r="http://schemas.openxmlformats.org/officeDocument/2006/relationships" name="Convertible Note Payabl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Risks &amp; Uncertain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Other Payables (Tables)" sheetId="26" state="visible" r:id="rId26"/>
    <sheet xmlns:r="http://schemas.openxmlformats.org/officeDocument/2006/relationships" name="Lines of Credit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Organization and Significant _2" sheetId="30" state="visible" r:id="rId30"/>
    <sheet xmlns:r="http://schemas.openxmlformats.org/officeDocument/2006/relationships" name="Inventory (Details) - Schedule " sheetId="31" state="visible" r:id="rId31"/>
    <sheet xmlns:r="http://schemas.openxmlformats.org/officeDocument/2006/relationships" name="Property, Plant and Equipment_2"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Other Payables (Details) - Sche" sheetId="37" state="visible" r:id="rId37"/>
    <sheet xmlns:r="http://schemas.openxmlformats.org/officeDocument/2006/relationships" name="Related Party Transactions (Det" sheetId="38" state="visible" r:id="rId38"/>
    <sheet xmlns:r="http://schemas.openxmlformats.org/officeDocument/2006/relationships" name="Lines of Credit (Details)" sheetId="39" state="visible" r:id="rId39"/>
    <sheet xmlns:r="http://schemas.openxmlformats.org/officeDocument/2006/relationships" name="Lines of Credit (Details) - Sch" sheetId="40" state="visible" r:id="rId40"/>
    <sheet xmlns:r="http://schemas.openxmlformats.org/officeDocument/2006/relationships" name="Convertible Note Payable (Detai"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Income Taxes (Details)" sheetId="44" state="visible" r:id="rId44"/>
    <sheet xmlns:r="http://schemas.openxmlformats.org/officeDocument/2006/relationships" name="Fair Value Measurements (Detail" sheetId="45" state="visible" r:id="rId45"/>
    <sheet xmlns:r="http://schemas.openxmlformats.org/officeDocument/2006/relationships" name="Stockholders' Equity (Details)" sheetId="46" state="visible" r:id="rId46"/>
    <sheet xmlns:r="http://schemas.openxmlformats.org/officeDocument/2006/relationships" name="Risks &amp; Uncertainti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Registrant Name</t>
        </is>
      </c>
      <c r="B4" s="4" t="inlineStr">
        <is>
          <t>CHINA PHARMA
HOLDINGS, INC.</t>
        </is>
      </c>
      <c r="C4" s="4" t="inlineStr">
        <is>
          <t xml:space="preserve"> </t>
        </is>
      </c>
    </row>
    <row r="5">
      <c r="A5" s="4" t="inlineStr">
        <is>
          <t>Trading Symbol</t>
        </is>
      </c>
      <c r="B5" s="4" t="inlineStr">
        <is>
          <t>CPH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432801</v>
      </c>
    </row>
    <row r="9">
      <c r="A9" s="4" t="inlineStr">
        <is>
          <t>Amendment Flag</t>
        </is>
      </c>
      <c r="B9" s="4" t="inlineStr">
        <is>
          <t>false</t>
        </is>
      </c>
      <c r="C9" s="4" t="inlineStr">
        <is>
          <t xml:space="preserve"> </t>
        </is>
      </c>
    </row>
    <row r="10">
      <c r="A10" s="4" t="inlineStr">
        <is>
          <t>Entity Central Index Key</t>
        </is>
      </c>
      <c r="B10" s="4" t="inlineStr">
        <is>
          <t>000110664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47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75-1564807</t>
        </is>
      </c>
      <c r="C23" s="4" t="inlineStr">
        <is>
          <t xml:space="preserve"> </t>
        </is>
      </c>
    </row>
    <row r="24">
      <c r="A24" s="4" t="inlineStr">
        <is>
          <t>Entity Address, Address Line One</t>
        </is>
      </c>
      <c r="B24" s="4" t="inlineStr">
        <is>
          <t>Second Floor, No. 17, Jinpan Road</t>
        </is>
      </c>
      <c r="C24" s="4" t="inlineStr">
        <is>
          <t xml:space="preserve"> </t>
        </is>
      </c>
    </row>
    <row r="25">
      <c r="A25" s="4" t="inlineStr">
        <is>
          <t>Entity Address, Address Line Two</t>
        </is>
      </c>
      <c r="B25" s="4" t="inlineStr">
        <is>
          <t>Haikou</t>
        </is>
      </c>
      <c r="C25" s="4" t="inlineStr">
        <is>
          <t xml:space="preserve"> </t>
        </is>
      </c>
    </row>
    <row r="26">
      <c r="A26" s="4" t="inlineStr">
        <is>
          <t>Entity Address, City or Town</t>
        </is>
      </c>
      <c r="B26" s="4" t="inlineStr">
        <is>
          <t>Hainan Province</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570216</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898-6681-173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consisted of the following:
June 30, December 31,
2023 2022
Permit of land use $ 389,808 $ 404,427
Building 9,051,949 9,391,433
Plant, machinery and equipment 26,760,223 27,780,585
Motor vehicle 297,683 438,138
Office equipment 380,460 308,847
Total 36,880,123 38,323,430
Less: accumulated depreciation (28,539,283 ) (28,350,365 )
Property, plant and equipment, net $ 8,340,840 $ 9,973,065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640,979 and $673,931 for the three months ended June 30, 2023 and 2022, respectively and $1,265,700 and $1,377,608 for
the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4 – INTANGIBLE ASSETS Intangible assets represent the cost of medical
formulas approved for production by the NMPA and the intellectual property acquired in November 2022 from Chengdu Bonier Medical Technology
Development Co., Ltd (“Bonier”). On November 28, 2022, Helpson entered into a Technology Transfer Contract (the “Bonier
Agreement”) with Bonier regarding a technical invention and creation of an ophthalmic oxygen enriched atomization therapeutic instrument,
pursuant to which Helpson has been granted a utility model patent (the “Utility Model Patent”) and applied for an invention
patent (the “Invention Patent”). The Company did not obtain NMPA production approval for any new medical formulas during the
six months ended June 30, 2023 and 2022 and no costs were reclassified from advances to intangible assets during the six months ended
June 30, 2023 and 2022, respectively. On August 9, 2023 the Company obtained the “Drug Supplementary Application Approval Notice”
from the NMPA informing the Company that the Company’s Candesartan tablets have passed the quality and efficacy consistency evaluation
of generic drugs.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55,161 and $9,680 for the three months ended June 30, 2023 and 2022, respectively and $109,024 and $18,963 for
the six months ended June 30, 2023 and 2022, respectively Based on the Bonier Agreement, Helpson will pay
a service fee of 15% of the net profit of the corresponding product sales revenue to Bonier, which will be paid in cash annually after
it launches to the market, contingent on the successful authorization of the Invention Patent. There were no service fees paid for the
six months ended June 30, 2023 and 2022, respectively.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six months ended June
30, 2023 and 2022. Intangible assets consisted of NMPA approved medical
formulas, a Utility Model Patent and an Invention Patent as follows:
June 30, December 31,
2023 2022
Gross carrying amount $ 6,364,265 $ 6,554,628
Accumulated amortization (4,680,089 ) (4,747,142 )
Net carrying amount $ 1,684,176 $ 1,807,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3</t>
        </is>
      </c>
    </row>
    <row r="3">
      <c r="A3" s="3" t="inlineStr">
        <is>
          <t>Other Payables [Abstract]</t>
        </is>
      </c>
      <c r="B3" s="4" t="inlineStr">
        <is>
          <t xml:space="preserve"> </t>
        </is>
      </c>
    </row>
    <row r="4">
      <c r="A4" s="4" t="inlineStr">
        <is>
          <t>OTHER PAYABLES</t>
        </is>
      </c>
      <c r="B4" s="4" t="inlineStr">
        <is>
          <t xml:space="preserve">NOTE 5 – OTHER PAYABLES Other Payables consisted of the following:
June 30, December 31,
2023 2022
Compensation payable to officer $ 959,506 $ 951,506
Compensation and interest to related parties 375,351 372,578
Business taxes and other 903,446 1,065,979
Total Other Payables $ 2,238,303 $ 2,390,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 RELATED PARTY TRANSACTIONS A member of the Company’s board of directors
(“Board”) had previously advanced to the Company an aggregate amount of $1,354,567 as of June 30, 2023 and December 31, 2022
which is recorded as “Borrowings from related parties” on the accompanying unaudited interim condensed consolidated balance
sheets. The advances bear interest at a rate of 1.0% per year. Total interest expense for each of the three months ended June
30, 2023 and 2022 was $3,387 and $3,387, respectively and $6,773 and $6,773 for the six months ended June 30, 2023 and 2022, respectively.
Compensation and interest payable to the board member is included in “Other payables” in the accompanying unaudited interim
condensed consolidated balance sheet totaling $375,351 and $372,578 as of June 30, 2023 and December 31, 2022, respectively. The Company had previously received advances
from its Chairperson, Chief Executive Officer and Interim Chief Financial Officer. Total amounts owed were $1,095,956 and $1,121,273
and are recorded as “Borrowings from related parties” on the accompanying condensed consolidated balance sheets as of June
30, 2023 and December 31, 2022, respectively. On July 8, 2019 the Company entered into a loan agreement in exchange for cash of RMB 4,770,000
($738,379) with its Chairperson, Chief Executive Officer and Interim Chief Financial Officer. The loan bears interest at a rate of 4.35%
and was payable within one year of the loan agreement. The due date of the loan agreement has been extended annually on identical terms,
and is due July 9, 2024. Total interest expense related to the loan for the three months ended June 30, 2023 and 2022 was $6,945 and
$7,354, respectively and $14,057 and $15,023 for the six months ended June 30, 2023 and 2022, respectively. Compensation payable to the
Chairperson, Chief Executive Officer and Interim Chief Financial Officer is included in “Other payables” in the accompanying
condensed unaudited interim consolidated balance sheet totaling $959,506 and $951,506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3</t>
        </is>
      </c>
    </row>
    <row r="3">
      <c r="A3" s="3" t="inlineStr">
        <is>
          <t>Lines of Credit [Abstract]</t>
        </is>
      </c>
      <c r="B3" s="4" t="inlineStr">
        <is>
          <t xml:space="preserve"> </t>
        </is>
      </c>
    </row>
    <row r="4">
      <c r="A4" s="4" t="inlineStr">
        <is>
          <t>LINES OF CREDIT</t>
        </is>
      </c>
      <c r="B4" s="4" t="inlineStr">
        <is>
          <t>NOTE 7 – LINES OF CREDIT On June 25, 2021 the Company entered into a new
loan with Bank of Communications bearing an interest rate of 4.17%. The Company paid all principal
and interest on June 21, 2022 and on June 22, 2022 entered into a loan for the same principal amount bearing interest at 4.17% and
due December 21, 2022. On December 21, 2022 the Company repaid the loan in full and entered into a new line of credit for an aggregate
amount of RMB 7,300,000 (approximately $1.0 million) with interest payable monthly at a rate of 3.9%. The line of credit is payable on
December 20, 2023. The Company received an advance on the line of credit in the amount of RMB 3,800,000 (approximately $0.56 million)
on December 30, 2022. On February 24, 2023 the Company received an advance on the line in the amount of RMB 3,500,000 (approximately $0.51
million). The Company has no further availability on this line of credit. In September 2021, the Company entered into a
line of credit with China CITIC Bank in the amount of RMB 3,200,000 (approximately $0.8 million). The loan bears interest at the rate
of 4.50% per annum. The line of credit was paid in full on September 6, 2022. On September 9, 2022, the Company received a new line of
credit in the same amount. The loan bears interest at a rate of 4.5% and is due on September 7, 2023. In addition, the Company’s
Chief Executive Officer and Chair of the Board personally guaranteed the new line of credit and pledged personal assets as collateral
for the loan. Total interest for the three months ended June 30, 2023 and 2022 was $5,311 and $5,676, respectively and $10,568 and $11,345
for the six months ended June 30, 2023 and 2022, respectively. On September 18, 2021 the Company obtained a line
of credit for RMB 10,000,000 (approximately $1.54 million) with Bank of China. The loan bears interest at the rate of 3.85% per annum.
The line of credit was paid in full on the due date of September 18, 2022. On September 30, 2022 the Company received a new line of credit
in the same amount. The loan bears interest at the rate of 3.45% and is due September 28, 2023. The loan is collateralized by the Company’s
new production facility and the included production line equipment and machinery. In addition, the Company’s Chief Executive Officer
and Chair of the Board personally guaranteed the new line of credit. Total interest for the three months ended June 30, 2023 and 2022
was $12,724 and $15,175, respectively and $25,320 and $30,332 for the six months ended June 30, 2023 and 2022, respectively. Principal payments required for the remaining
terms of the loan facility and lines of credit as of June 30, 2023 are as follows:
Year Lines of Credit
2023 $ 2,837,056
$ 2,837,056 Fair Value of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6 Months Ended</t>
        </is>
      </c>
    </row>
    <row r="2">
      <c r="B2" s="2" t="inlineStr">
        <is>
          <t>Jun. 30, 2023</t>
        </is>
      </c>
    </row>
    <row r="3">
      <c r="A3" s="3" t="inlineStr">
        <is>
          <t>Convertible Note Payable [Abstract]</t>
        </is>
      </c>
      <c r="B3" s="4" t="inlineStr">
        <is>
          <t xml:space="preserve"> </t>
        </is>
      </c>
    </row>
    <row r="4">
      <c r="A4" s="4" t="inlineStr">
        <is>
          <t>CONVERTIBLE NOTE PAYABLE</t>
        </is>
      </c>
      <c r="B4" s="4" t="inlineStr">
        <is>
          <t>NOTE 8 – CONVERTIBLE
NOTE PAYABLE On November 17, 2021,
China Pharma entered into a Securities Purchase Agreement (the “Agreement”) pursuant to which the Company issued an unsecured
convertible promissory note (the “Note”) to an institutional accredited investor Streeterville Capital, LLC (the “Investor”).
The transaction contemplated under the Agreement was closed on November 19, 2021. The Note matured on February 17, 2023. On April 13,
2023 China Pharma entered into an Amendment (the “Amendment”) with the Investor which extended the maturity date of the Convertible
Note Payable to May 19, 2024. As consideration for the extension, China Pharma agreed to an extension fee of $65,639, representing 2.0%
of the balance of the Note and accrued interest on the date of the Amendment. The amount was satisfied by increasing the Note balance
by the amount of the extension fee. The Company recorded this as additional interest expense during the second quarter of 2023. In addition,
China Pharma decreased the price at which the Investor can convert the balance from 85% to 82% of the lowest daily volume weighted average
price during the ten trading days immediately preceding the applicable redemption conversion, and
assumed an additional obligation to redeem a portion of the outstanding balance of the Note monthly or be subject to additional penalty
fees. The Note was originally
convertible into 350,000 shares of China Pharma’s common stock at a price of $15.00 per share through April 19, 2022. Thereafter,
the Note was convertible into 175,000 shares at a price of $30.00 per share. As of June 30, 2023 the Note is convertible into 78,333 shares
of common stock. 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Pursuant to the terms
of the Agreement and the Note, the Company must obtain Investor’s consent for certain fundamental transactions such as consolidation,
merger with or into another entity (excerpt for a reincorporation merger), disposition of substantial assets, change of control, reorganization
or recapitalization. Any occurrence of a fundamental transaction without Investor’s prior written consent will be deemed an Event
of Default. Investor may redeem all
or any part the outstanding balance of the Note, subject to $500,000 per calendar month, at any time after one hundred twenty-one (121)
days from the Purchase Price Date, as defined in the Note, upon three trading days’ notice, in cash or converting into shares of
China Pharma’s common stock, at a price equal to 82% multiplied by the lowest daily volume weighted average price during the ten
trading days immediately preceding the applicable redemption conversion, subject to certain adjustments and ownership limitations specified
in the Note. The Note provides for liquidated damages upon failure to comply with any of the terms or provisions of the Note. The Company
may prepay the outstanding balance of the Note with the Investor’s consent. At inception, the Note was redeemable into 881,143 shares
based on the lowest volume weighted average price of $5.95817 on the inception date of November 19, 2021. As of June 30, 2023, the Note
was redeemable into 8,180,708 shares of common stock based on 82% of the lowest volume weighted average price of $0.350 on that date. Total interest expense
for the three months ended June 30, 2023 and 2022 was $105,545 and $63,585, respectively and $151,563 and $131,271 for the six months
ended June 30, 2023 and 2022, respectively. On January
5, 2023 the Investor delivered its notice of redemption for $150,000 of the Note and related interest at the conversion price
of $0.763, which was 85% of the lowest volume weighted average price during the ten trading days immediately preceding the applicable
redemption conversion. Accordingly, issued a total of 196,592 shares of
common stock to the Investor on January 6, 2023. On January
18, 2023 the Investor delivered its notice of redemption for $250,000 of the Note and related interest at the conversion price
of $0.763, which was 85% of the lowest volume weighted average price during the ten trading days immediately preceding the applicable
redemption conversion. Accordingly, issued a total of 327,654 shares of
common stock to the Investor on January 19, 2023. On March
2, 2023 the Investor delivered its notice of redemption for $250,000 of the Note and related interest at the conversion price
of $0.575, which was 85% of the lowest volume weighted average price during the ten trading days immediately preceding the applicable
redemption conversion. Accordingly, issued a total of 434,783 shares of
common stock to the Investor on March 7, 2023. On April 7, 2023 the
Investor delivered its notice of redemption for $200,000 of the Note and related interest at the conversion price of $0.2808, which
was 85% of the lowest volume weighted average price during the ten trading days immediately preceding the applicable redemption conversion.
Accordingly, issued a total of 712,250 shares of common stock to the
Investor on April 13, 2023. On May 1, 2023 the
Investor delivered its notice of redemption for $150,000 of the Note and related interest at the conversion price of $0.2644, which
was 85% of the lowest volume weighted average price during the ten trading days immediately preceding the applicable redemption conversion.
Accordingly, issued a total of 567,322 shares of common stock to the
Investor on May 4, 2023. On May 24, 2023 the
Investor delivered its notice of redemption for $150,000 of the Note and related interest at the conversion price of $0.2487, which
was 82% of the lowest volume weighted average price during the ten trading days immediately preceding the applicable redemption conversion.
Accordingly, issued a total of 603,136 shares of common stock to the
Investor on May 25, 2023. On June 6, 2023 the
Investor delivered its notice of redemption for $150,000 of the Note and related interest at the conversion price of $0.2656, which
was 82% of the lowest volume weighted average price during the ten trading days immediately preceding the applicable redemption conversion.
Accordingly, issued a total of 564,759 shares of common stock to the
Investor on June 14, 2023. On June 23, 2023 the
Investor delivered its notice of redemption for $150,000 of the Note and related interest at the conversion price of $0.2845, which
was 82% of the lowest volume weighted average price during the ten trading days immediately preceding the applicable redemption conversion.
Accordingly, issued a total of 527,240 shares of common stock to the
Investor on June 27, 2023. On August 9, 2023, the Investor delivered an additional notice of redemption
as discussed in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9 – LEASES The Company has leases for certain office and
production facilities in the PRC which are classified as operating leases. The leases contain payment terms for fixed amounts. Options
to extend are recognized as part of the lease liabilities and recognized as right to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
operating lease cost was $17,848 and $19,101, respectively and cash paid for amounts included in the measurement of lease liabilities
for operating cash flows from operating leases was $18,744 and $20,060, respectively. For the six months ended June 30, 2023 and
2022, operating lease cost was $37,635 and $40,519, respectively and cash paid for amounts included in the measurement of lease liabilities
for operating cash flows from operating leases was $39,525 and $42,554, respectively. Minimum lease payments for the Company’s operating lease liabilities
were as follows for the twelve month periods ended June 30:
2024 $ 79,050
2025 79,050
Total undiscounted cash flows 158,100
Less: Imputed interest (5,699 )
152,401
Less: Operating lease liabilities, current portion (74,850 )
Operating lease liabilities, net of current portion $ 77,551 The Company has leases with terms less than one year for certain provincial
sales offices that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2, the Company has not identified any uncertain tax positions that it has taken.
U.S. income tax returns for the years ended December 31, 2018 through December 31, 2022 and the Chinese income tax return for the year
ended December 31, 2022 are open for possible examination. Under the current tax law in the PRC, the Company is and will be subject
to the enterprise income tax rate of 25%. There was no provision for income taxes for the
six months ended June 30, 2023 and 2022, respectively due to continued net losses of the Company. As of June 30, 2023, Helpson had net operating
loss carryforwards for PRC tax purposes of approximately $20.0 million which are available to offset any future taxable income through
2028. Approximately $3.3 million of these carryforwards will expire in December 2023. The Company also has net operating losses for United
States federal income tax purposes of approximately $9.2 million of which $5.1 million is available to offset future taxable income, if
any, through 2039, and $4.1 million are available for carryforward indefinitely subject to a limitation of 80% of taxable income for each
tax year.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June 30, 2023 and December 31, 2022. Therefore,
the Company provided for a valuation allowance against its deferred tax assets of $21,499,766 and $21,985,554 as of June 30, 2023 and
December 31, 2022,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June 30, 2023 and December 31, 2022. The banker’s
acceptance notes are recorded at cost which approximates fair value. The Company held the following assets and
liabilities recorded at fair value:
Fair Value Measurements at
Reporting Date Using
Description June 30, Level 1 Level 2 Level 3
Banker’s acceptance notes $ 80,406 $ - $ 80,406 $ -
Total $ 80,406 $ - $ 80,406 $ -
Fair Value Measurements at
Reporting Date Using
Description December 31, Level 1 Level 2 Level 3
Banker’s acceptance notes $ 13,784 $ - $ 13,784 $ -
Total $ 13,784 $ - $ 13,7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12 – STOCKHOLDERS’ EQUITY China Pharma is authorized to issue 500,000,000
shares of common stock, $0.001 par value, and 5,000,000 shares of preferred stock, $0.001 par value. The preferred stock may be issued
in series with such designations, preferences, stated values, rights, qualifications or limitations as determined solely by the Board
of China Pharma. According to relevant PRC laws, companies registered
in the PRC, including China Pharma’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at June 30, 2023 and December 31, 2022. Effective
March 6, 2023 implemented a 1-for-10 reverse split of its common stock. The
reverse stock split was approved by the Company’s Board of Directors through unanimous written consent and ’s
stockholders at its Annual Meeting for the fiscal year ended on December 31, 2021, which was held on December 27, 2022. Upon the effectiveness
of the reverse stock split, every 10 shares of ’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s outstanding common stock, except for adjustments that may result from the treatment
of fractional shares. All share and per share amounts have been retroactively restated for all periods presented in the accompanying unaudited
condensed consolidated financial statements. 2023 Share Issuances On January
5, 2023 the Investor as discussed in Note 8 delivered its notice of redemption for $150,000 of the Note and related interest
at the conversion price of $0.763, which was 85% of the lowest volume weighted average price during the ten trading days immediately
preceding the applicable redemption conversion. Accordingly, issued a total
of 196,592 shares of common stock to the Investor on January 6, 2023. On January
18, 2023 the Investor as discussed in Note 8 delivered its notice of redemption for $250,000 of the Note and related interest
at the conversion price of $0.763, which was 85% of the lowest volume weighted average price during the ten trading days immediately
preceding the applicable redemption conversion. Accordingly, issued a total
of 327,654 shares of common stock to the Investor on January 19, 2023. On March
2, 2023 the Investor as discussed in Note 8 delivered its notice of redemption for $250,000 of the Note and related interest
at the conversion price of $0.575, which was 85% of the lowest volume weighted average price during the ten trading days immediately
preceding the applicable redemption conversion. Accordingly, issued a total
of 434,783 shares of common stock to the Investor on March 7, 2023. On April 7, 2023 the
Investor delivered its notice of redemption for $200,000 of the Note and related interest at the conversion price of $0.2808, which
was 85% of the lowest volume weighted average price during the ten trading days immediately preceding the applicable redemption conversion.
Accordingly, issued a total of 712,250 shares of common stock to the
Investor on April 13, 2023. On May 1, 2023 the
Investor delivered its notice of redemption for $150,000 of the Note and related interest at the conversion price of $0.2644, which
was 85% of the lowest volume weighted average price during the ten trading days immediately preceding the applicable redemption conversion.
Accordingly, issued a total of 567,322 shares of common stock to the
Investor on May 4, 2023. On May 24, 2023 the
Investor delivered its notice of redemption for $150,000 of the Note and related interest at the conversion price of $0.2487, which
was 82% of the lowest volume weighted average price during the ten trading days immediately preceding the applicable redemption conversion.
Accordingly, issued a total of 603,136 shares of common stock to the
Investor on May 25, 2023. On June 6, 2023 the
Investor delivered its notice of redemption for $150,000 of the Note and related interest at the conversion price of $0.2656, which
was 82% of the lowest volume weighted average price during the ten trading days immediately preceding the applicable redemption conversion.
Accordingly, issued a total of 564,759 shares of common stock to the
Investor on June 14, 2023. On June 23, 2023 the
Investor delivered its notice of redemption for $150,000 of the Note and related interest at the conversion price of $0.2845, which
was 82% of the lowest volume weighted average price during the ten trading days immediately preceding the applicable redemption conversion.
Accordingly, issued a total of 527,240 shares of common stock to the
Investor on June 27, 2023. 2010 Incentive Plan On November 12, 2010, China Pharma’s Board
adopted the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tockholders on December 19, 2019.
On October 25, 2021, the Board of Directors approved, and on December 27, 2021 our stockholders adopted the Amendment No.2 to the Plan
to increase the number of shares of the Common Stock, that are reserved thereunder by 500,000 shares from 400,000 shares to 900,000 shares.
On October 27, 2022 the Board of Directors approved and on December 27, 2022, the stockholders adopted the Amended and Restated 2010 Long
Term Incentive Plan to increase the number of shares of common stock that are reserved thereunder by an additional 500,000 shares from
900,000 to 1,400,000. The Plan gave China Pharma the ability to grant stock options, restricted stock, stock appreciation rights and performance
units to its employees, directors and consultants, or those who will become employees, directors and consultants of China Pharma and/or
its subsidiaries. The Plan currently allows for equity awards of up to 1,400,000 shares of common stock. Through June 30, 2022, there
were 490,000 shares of stock and stock options granted under the Plan. A total of 66,500 options were outstanding as of June 30,
2023 under the Plan. As such, there are 910,000 additional shares available for issuance under the Plan. As of June 30, 2023, there was no remaining unrecognized
compensation expense related to stock options or restricted stock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1910</v>
      </c>
      <c r="C3" s="6" t="n">
        <v>2029971</v>
      </c>
    </row>
    <row r="4">
      <c r="A4" s="4" t="inlineStr">
        <is>
          <t>Banker’s acceptances</t>
        </is>
      </c>
      <c r="B4" s="5" t="n">
        <v>80406</v>
      </c>
      <c r="C4" s="5" t="n">
        <v>13784</v>
      </c>
    </row>
    <row r="5">
      <c r="A5" s="4" t="inlineStr">
        <is>
          <t>Trade accounts receivable, less allowance for doubtful accounts of $16,125,255 and $16,739,527, respectively</t>
        </is>
      </c>
      <c r="B5" s="4" t="inlineStr">
        <is>
          <t xml:space="preserve"> </t>
        </is>
      </c>
      <c r="C5" s="4" t="inlineStr">
        <is>
          <t xml:space="preserve"> </t>
        </is>
      </c>
    </row>
    <row r="6">
      <c r="A6" s="4" t="inlineStr">
        <is>
          <t>Other receivables, less allowance for doubtful accounts of $29,592 and $27,149, respectively</t>
        </is>
      </c>
      <c r="B6" s="5" t="n">
        <v>275244</v>
      </c>
      <c r="C6" s="5" t="n">
        <v>421531</v>
      </c>
    </row>
    <row r="7">
      <c r="A7" s="4" t="inlineStr">
        <is>
          <t>Receivables total</t>
        </is>
      </c>
      <c r="B7" s="5" t="n">
        <v>91753</v>
      </c>
      <c r="C7" s="5" t="n">
        <v>29139</v>
      </c>
    </row>
    <row r="8">
      <c r="A8" s="4" t="inlineStr">
        <is>
          <t>Advances to suppliers</t>
        </is>
      </c>
      <c r="B8" s="5" t="n">
        <v>146036</v>
      </c>
      <c r="C8" s="5" t="n">
        <v>444637</v>
      </c>
    </row>
    <row r="9">
      <c r="A9" s="4" t="inlineStr">
        <is>
          <t>Inventory</t>
        </is>
      </c>
      <c r="B9" s="5" t="n">
        <v>3913564</v>
      </c>
      <c r="C9" s="5" t="n">
        <v>2947787</v>
      </c>
    </row>
    <row r="10">
      <c r="A10" s="4" t="inlineStr">
        <is>
          <t>Prepaid expenses</t>
        </is>
      </c>
      <c r="B10" s="5" t="n">
        <v>117979</v>
      </c>
      <c r="C10" s="5" t="n">
        <v>77697</v>
      </c>
    </row>
    <row r="11">
      <c r="A11" s="4" t="inlineStr">
        <is>
          <t>Total Current Assets</t>
        </is>
      </c>
      <c r="B11" s="5" t="n">
        <v>5526892</v>
      </c>
      <c r="C11" s="5" t="n">
        <v>5964546</v>
      </c>
    </row>
    <row r="12">
      <c r="A12" s="4" t="inlineStr">
        <is>
          <t>Property, plant and equipment, net</t>
        </is>
      </c>
      <c r="B12" s="5" t="n">
        <v>8340840</v>
      </c>
      <c r="C12" s="5" t="n">
        <v>9973065</v>
      </c>
    </row>
    <row r="13">
      <c r="A13" s="4" t="inlineStr">
        <is>
          <t>Operating lease right of use asset</t>
        </is>
      </c>
      <c r="B13" s="5" t="n">
        <v>152401</v>
      </c>
      <c r="C13" s="5" t="n">
        <v>39046</v>
      </c>
    </row>
    <row r="14">
      <c r="A14" s="4" t="inlineStr">
        <is>
          <t>Intangible assets, net</t>
        </is>
      </c>
      <c r="B14" s="5" t="n">
        <v>1684176</v>
      </c>
      <c r="C14" s="5" t="n">
        <v>1807486</v>
      </c>
    </row>
    <row r="15">
      <c r="A15" s="4" t="inlineStr">
        <is>
          <t>TOTAL ASSETS</t>
        </is>
      </c>
      <c r="B15" s="5" t="n">
        <v>15704309</v>
      </c>
      <c r="C15" s="5" t="n">
        <v>17784143</v>
      </c>
    </row>
    <row r="16">
      <c r="A16" s="3" t="inlineStr">
        <is>
          <t>Current Liabilities:</t>
        </is>
      </c>
      <c r="B16" s="4" t="inlineStr">
        <is>
          <t xml:space="preserve"> </t>
        </is>
      </c>
      <c r="C16" s="4" t="inlineStr">
        <is>
          <t xml:space="preserve"> </t>
        </is>
      </c>
    </row>
    <row r="17">
      <c r="A17" s="4" t="inlineStr">
        <is>
          <t>Trade accounts payable</t>
        </is>
      </c>
      <c r="B17" s="5" t="n">
        <v>414084</v>
      </c>
      <c r="C17" s="5" t="n">
        <v>667082</v>
      </c>
    </row>
    <row r="18">
      <c r="A18" s="4" t="inlineStr">
        <is>
          <t>Accrued expenses</t>
        </is>
      </c>
      <c r="B18" s="5" t="n">
        <v>120563</v>
      </c>
      <c r="C18" s="5" t="n">
        <v>404807</v>
      </c>
    </row>
    <row r="19">
      <c r="A19" s="4" t="inlineStr">
        <is>
          <t>Other payables</t>
        </is>
      </c>
      <c r="B19" s="5" t="n">
        <v>2238303</v>
      </c>
      <c r="C19" s="5" t="n">
        <v>2390063</v>
      </c>
    </row>
    <row r="20">
      <c r="A20" s="4" t="inlineStr">
        <is>
          <t>Advances from customers</t>
        </is>
      </c>
      <c r="B20" s="5" t="n">
        <v>61334</v>
      </c>
      <c r="C20" s="5" t="n">
        <v>520295</v>
      </c>
    </row>
    <row r="21">
      <c r="A21" s="4" t="inlineStr">
        <is>
          <t>Borrowings from related parties</t>
        </is>
      </c>
      <c r="B21" s="5" t="n">
        <v>2450523</v>
      </c>
      <c r="C21" s="5" t="n">
        <v>2475840</v>
      </c>
    </row>
    <row r="22">
      <c r="A22" s="4" t="inlineStr">
        <is>
          <t>Operating lease liability</t>
        </is>
      </c>
      <c r="B22" s="5" t="n">
        <v>74850</v>
      </c>
      <c r="C22" s="5" t="n">
        <v>40445</v>
      </c>
    </row>
    <row r="23">
      <c r="A23" s="4" t="inlineStr">
        <is>
          <t>Current portion of lines of credit</t>
        </is>
      </c>
      <c r="B23" s="5" t="n">
        <v>2837056</v>
      </c>
      <c r="C23" s="5" t="n">
        <v>2440915</v>
      </c>
    </row>
    <row r="24">
      <c r="A24" s="4" t="inlineStr">
        <is>
          <t>Convertible, redeemable note payable, net of issue discount</t>
        </is>
      </c>
      <c r="B24" s="5" t="n">
        <v>2350000</v>
      </c>
      <c r="C24" s="5" t="n">
        <v>3800000</v>
      </c>
    </row>
    <row r="25">
      <c r="A25" s="4" t="inlineStr">
        <is>
          <t>Total Current Liabilities</t>
        </is>
      </c>
      <c r="B25" s="5" t="n">
        <v>10546713</v>
      </c>
      <c r="C25" s="5" t="n">
        <v>12739447</v>
      </c>
    </row>
    <row r="26">
      <c r="A26" s="3" t="inlineStr">
        <is>
          <t>Non-current Liabilities:</t>
        </is>
      </c>
      <c r="B26" s="4" t="inlineStr">
        <is>
          <t xml:space="preserve"> </t>
        </is>
      </c>
      <c r="C26" s="4" t="inlineStr">
        <is>
          <t xml:space="preserve"> </t>
        </is>
      </c>
    </row>
    <row r="27">
      <c r="A27" s="4" t="inlineStr">
        <is>
          <t>Operating lease liability, net of current portion</t>
        </is>
      </c>
      <c r="B27" s="5" t="n">
        <v>77551</v>
      </c>
      <c r="C27" s="4" t="inlineStr">
        <is>
          <t xml:space="preserve"> </t>
        </is>
      </c>
    </row>
    <row r="28">
      <c r="A28" s="4" t="inlineStr">
        <is>
          <t>Deferred tax liability</t>
        </is>
      </c>
      <c r="B28" s="5" t="n">
        <v>727417</v>
      </c>
      <c r="C28" s="5" t="n">
        <v>754698</v>
      </c>
    </row>
    <row r="29">
      <c r="A29" s="4" t="inlineStr">
        <is>
          <t>Total Liabilities</t>
        </is>
      </c>
      <c r="B29" s="5" t="n">
        <v>11351681</v>
      </c>
      <c r="C29" s="5" t="n">
        <v>13494145</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 shares issued or outstanding</t>
        </is>
      </c>
      <c r="B32" s="4" t="inlineStr">
        <is>
          <t xml:space="preserve"> </t>
        </is>
      </c>
      <c r="C32" s="4" t="inlineStr">
        <is>
          <t xml:space="preserve"> </t>
        </is>
      </c>
    </row>
    <row r="33">
      <c r="A33" s="4" t="inlineStr">
        <is>
          <t>Common stock, $0.001 par value; 500,000,000 shares authorized; 8,449,925 shares and 7,490,896 shares issued and outstanding, respectively</t>
        </is>
      </c>
      <c r="B33" s="5" t="n">
        <v>87474</v>
      </c>
      <c r="C33" s="5" t="n">
        <v>74909</v>
      </c>
    </row>
    <row r="34">
      <c r="A34" s="4" t="inlineStr">
        <is>
          <t>Additional paid-in capital</t>
        </is>
      </c>
      <c r="B34" s="5" t="n">
        <v>30290955</v>
      </c>
      <c r="C34" s="5" t="n">
        <v>28853520</v>
      </c>
    </row>
    <row r="35">
      <c r="A35" s="4" t="inlineStr">
        <is>
          <t>Retained deficit</t>
        </is>
      </c>
      <c r="B35" s="5" t="n">
        <v>-37280501</v>
      </c>
      <c r="C35" s="5" t="n">
        <v>-36211496</v>
      </c>
    </row>
    <row r="36">
      <c r="A36" s="4" t="inlineStr">
        <is>
          <t>Accumulated other comprehensive income</t>
        </is>
      </c>
      <c r="B36" s="5" t="n">
        <v>11254700</v>
      </c>
      <c r="C36" s="5" t="n">
        <v>11573065</v>
      </c>
    </row>
    <row r="37">
      <c r="A37" s="4" t="inlineStr">
        <is>
          <t>Total Stockholders’ Equity</t>
        </is>
      </c>
      <c r="B37" s="5" t="n">
        <v>4352628</v>
      </c>
      <c r="C37" s="5" t="n">
        <v>4289998</v>
      </c>
    </row>
    <row r="38">
      <c r="A38" s="4" t="inlineStr">
        <is>
          <t>TOTAL LIABILITIES AND STOCKHOLDERS’ EQUITY</t>
        </is>
      </c>
      <c r="B38" s="6" t="n">
        <v>15704309</v>
      </c>
      <c r="C38" s="6" t="n">
        <v>17784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mp;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S &amp; UNCERTAINTIES</t>
        </is>
      </c>
      <c r="B4" s="4" t="inlineStr">
        <is>
          <t>NOTE 13 – RISKS &amp; UNCERTAINTIES Current vulnerability due to certain concentrations For the
six months ended June 30, 2023, no customer accounted for greater than 10.0% of sales and three customers accounted for 53.4%, 11.5%
and 10.5% of accounts receivable. Two suppliers accounted for 19.5% and 18.0% of raw material purchases, and
five different products accounted for 22.4%, 19.8%, 11.8%, 10.9% and 10.0% of revenue. For the
six months ended June 30, 2022, one customer accounted for 10.2% of sales and three customers accounted for 53.3%, 11.5%
and 10.4% of accounts receivable. Three suppliers accounted for 22.4%, 15.8% and 13.6% of raw material purchases,
and three different products accounted for 25.6%, 24.9% and 14.6% of revenue. Nature of Operations Impact from the New Coronavirus Global Pandemic
(“COVID-19”)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On August 9, 2023, the Company received a “Drug
Supplementary Application Approval Notice” from NMPA. Please refer to Note 4 – Intangible Assets for details. On August 9, 2023, the
Investor discussed in Note 8 delivered its notice of redemption for $150,000 of the Note and related interest at the conversion price
of $0.2143, which was 82% of the lowest volume weighted average price during the ten trading days immediately preceding the applicable
redemption conversion. Accordingly, the Company issued a total of 699,953 shares of common stock to the Investor on August 1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Nature of Operations</t>
        </is>
      </c>
      <c r="B4" s="4" t="inlineStr">
        <is>
          <t>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t>
        </is>
      </c>
    </row>
    <row r="5">
      <c r="A5" s="4" t="inlineStr">
        <is>
          <t>Liquidity and Going Concern</t>
        </is>
      </c>
      <c r="B5" s="4" t="inlineStr">
        <is>
          <t>Liquidity and Going Concern As of June 30, 2023, the Company had cash and
cash equivalents of $0.9 million and an accumulated deficit of $37.3 million. The Company’s Chairperson, Chief Executive Officer
and Interim Chief Financial Officer has advanced an aggregate of $1,095,956 as of June 30, 2023 to provide working capital and enable
the Company to make the required payments related to its forme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Reverse Stock Split</t>
        </is>
      </c>
      <c r="B6" s="4" t="inlineStr">
        <is>
          <t xml:space="preserve">Reverse Stock Split </t>
        </is>
      </c>
    </row>
    <row r="7">
      <c r="A7" s="4" t="inlineStr">
        <is>
          <t>Consolidation and Basis of Presentation</t>
        </is>
      </c>
      <c r="B7" s="4" t="inlineStr">
        <is>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2 filed with the Securities and Exchange Commission (the
“SEC”) on March 30, 2023 (“2022 Annual Report”).</t>
        </is>
      </c>
    </row>
    <row r="8">
      <c r="A8" s="4" t="inlineStr">
        <is>
          <t>Accounting Estimates</t>
        </is>
      </c>
      <c r="B8" s="4" t="inlineStr">
        <is>
          <t>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t>
        </is>
      </c>
    </row>
    <row r="9">
      <c r="A9" s="4" t="inlineStr">
        <is>
          <t>Loss Per Share</t>
        </is>
      </c>
      <c r="B9" s="4" t="inlineStr">
        <is>
          <t>Loss Per Share The potentially dilutive
common shares related to the convertible, redeemable note payable of 8,180,708 and 3,836,070 at June 30, 2023 and December 31, 2022 as
discussed in Note 8, respectively, and the option to purchase 66,500 shares of common stock at June 30, 2023 and December 31, 2022 are
excluded from the computation of diluted net loss per share for all periods presented because the effect is anti-dilutive due to net losses
of the Company.</t>
        </is>
      </c>
    </row>
    <row r="10">
      <c r="A10" s="4" t="inlineStr">
        <is>
          <t>Recent Accounting Pronouncements</t>
        </is>
      </c>
      <c r="B10" s="4" t="inlineStr">
        <is>
          <t>Recent Accounting Pronouncement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 [Abstract]</t>
        </is>
      </c>
      <c r="B3" s="4" t="inlineStr">
        <is>
          <t xml:space="preserve"> </t>
        </is>
      </c>
    </row>
    <row r="4">
      <c r="A4" s="4" t="inlineStr">
        <is>
          <t>Schedule of inventory</t>
        </is>
      </c>
      <c r="B4" s="4" t="inlineStr">
        <is>
          <t xml:space="preserve">Inventory consisted of the following:
June 30, December 31,
2023 2022
Raw materials 1,879,084 1,839,641
Work in process 364,913 557,146
Finished goods 1,669,567 551,000
Total Inventory $ 3,913,564 $ 2,947,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June 30, December 31,
2023 2022
Permit of land use $ 389,808 $ 404,427
Building 9,051,949 9,391,433
Plant, machinery and equipment 26,760,223 27,780,585
Motor vehicle 297,683 438,138
Office equipment 380,460 308,847
Total 36,880,123 38,323,430
Less: accumulated depreciation (28,539,283 ) (28,350,365 )
Property, plant and equipment, net $ 8,340,840 $ 9,973,065 </t>
        </is>
      </c>
    </row>
    <row r="5">
      <c r="A5" s="4" t="inlineStr">
        <is>
          <t>Schedule of estimated useful lives of the assets</t>
        </is>
      </c>
      <c r="B5" s="4" t="inlineStr">
        <is>
          <t>Depreciation is computed on a straight-line basis over the estimated
useful lives of the assets as follows:
Asset Life - years
Permit of land use 40 - 70
Building 20 - 49
Plant, machinery and equipment 5 - 10
Motor vehicle 5 - 10
Office equipment 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Intangible assets consisted of NMPA approved medical
formulas, a Utility Model Patent and an Invention Patent as follows:
June 30, December 31,
2023 2022
Gross carrying amount $ 6,364,265 $ 6,554,628
Accumulated amortization (4,680,089 ) (4,747,142 )
Net carrying amount $ 1,684,176 $ 1,807,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3</t>
        </is>
      </c>
    </row>
    <row r="3">
      <c r="A3" s="3" t="inlineStr">
        <is>
          <t>Other Payables [Abstract]</t>
        </is>
      </c>
      <c r="B3" s="4" t="inlineStr">
        <is>
          <t xml:space="preserve"> </t>
        </is>
      </c>
    </row>
    <row r="4">
      <c r="A4" s="4" t="inlineStr">
        <is>
          <t>Schedule of other payables</t>
        </is>
      </c>
      <c r="B4" s="4" t="inlineStr">
        <is>
          <t xml:space="preserve">Other Payables consisted of the following:
June 30, December 31,
2023 2022
Compensation payable to officer $ 959,506 $ 951,506
Compensation and interest to related parties 375,351 372,578
Business taxes and other 903,446 1,065,979
Total Other Payables $ 2,238,303 $ 2,390,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Tables)</t>
        </is>
      </c>
      <c r="B1" s="2" t="inlineStr">
        <is>
          <t>6 Months Ended</t>
        </is>
      </c>
    </row>
    <row r="2">
      <c r="B2" s="2" t="inlineStr">
        <is>
          <t>Jun. 30, 2023</t>
        </is>
      </c>
    </row>
    <row r="3">
      <c r="A3" s="3" t="inlineStr">
        <is>
          <t>Lines of Credit [Abstract]</t>
        </is>
      </c>
      <c r="B3" s="4" t="inlineStr">
        <is>
          <t xml:space="preserve"> </t>
        </is>
      </c>
    </row>
    <row r="4">
      <c r="A4" s="4" t="inlineStr">
        <is>
          <t>Schedule of principal payments</t>
        </is>
      </c>
      <c r="B4" s="4" t="inlineStr">
        <is>
          <t xml:space="preserve">Principal payments required for the remaining
terms of the loan facility and lines of credit as of June 30, 2023 are as follows:
Year Lines of Credit
2023 $ 2,837,056
$ 2,837,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Liabilities</t>
        </is>
      </c>
      <c r="B4" s="4" t="inlineStr">
        <is>
          <t xml:space="preserve">Minimum lease payments for the Company’s operating lease liabilities
were as follows for the twelve month periods ended June 30:
2024 $ 79,050
2025 79,050
Total undiscounted cash flows 158,100
Less: Imputed interest (5,699 )
152,401
Less: Operating lease liabilities, current portion (74,850 )
Operating lease liabilities, net of current portion $ 77,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Recorded at Fair Value</t>
        </is>
      </c>
      <c r="B4" s="4" t="inlineStr">
        <is>
          <t xml:space="preserve">The Company uses
fair value to measure the value of the banker’s acceptance notes it holds at June 30, 2023 and December 31, 2022. The banker’s
acceptance notes are recorded at cost which approximates fair value. The Company held the following assets and
liabilities recorded at fair value:
Fair Value Measurements at
Reporting Date Using
Description June 30, Level 1 Level 2 Level 3
Banker’s acceptance notes $ 80,406 $ - $ 80,406 $ -
Total $ 80,406 $ - $ 80,406 $ -
Fair Value Measurements at
Reporting Date Using
Description December 31, Level 1 Level 2 Level 3
Banker’s acceptance notes $ 13,784 $ - $ 13,784 $ -
Total $ 13,784 $ - $ 13,78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less allowance for doubtful accounts (in Dollars)</t>
        </is>
      </c>
      <c r="B3" s="6" t="n">
        <v>16955959</v>
      </c>
      <c r="C3" s="6" t="n">
        <v>16739527</v>
      </c>
    </row>
    <row r="4">
      <c r="A4" s="4" t="inlineStr">
        <is>
          <t>Other receivables, less allowance for doubtful accounts (in Dollars)</t>
        </is>
      </c>
      <c r="B4" s="6" t="n">
        <v>29592</v>
      </c>
      <c r="C4" s="6" t="n">
        <v>27149</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8449925</v>
      </c>
      <c r="C11" s="5" t="n">
        <v>7490896</v>
      </c>
    </row>
    <row r="12">
      <c r="A12" s="4" t="inlineStr">
        <is>
          <t>Common stock, shares outstanding</t>
        </is>
      </c>
      <c r="B12" s="5" t="n">
        <v>8449925</v>
      </c>
      <c r="C12" s="5" t="n">
        <v>7490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Organization and Significant Accounting Policies (Details) - USD ($)</t>
        </is>
      </c>
      <c r="B1" s="2" t="inlineStr">
        <is>
          <t>Jun. 30, 2023</t>
        </is>
      </c>
      <c r="C1" s="2" t="inlineStr">
        <is>
          <t>Dec. 31, 2022</t>
        </is>
      </c>
      <c r="D1" s="2" t="inlineStr">
        <is>
          <t>May 25, 2005</t>
        </is>
      </c>
    </row>
    <row r="2">
      <c r="A2" s="3" t="inlineStr">
        <is>
          <t>Organization and Significant Accounting Policies (Details) [Line Items]</t>
        </is>
      </c>
      <c r="B2" s="4" t="inlineStr">
        <is>
          <t xml:space="preserve"> </t>
        </is>
      </c>
      <c r="C2" s="4" t="inlineStr">
        <is>
          <t xml:space="preserve"> </t>
        </is>
      </c>
      <c r="D2" s="4" t="inlineStr">
        <is>
          <t xml:space="preserve"> </t>
        </is>
      </c>
    </row>
    <row r="3">
      <c r="A3" s="4" t="inlineStr">
        <is>
          <t>Cash and cash equivalents</t>
        </is>
      </c>
      <c r="B3" s="6" t="n">
        <v>900000</v>
      </c>
      <c r="C3" s="4" t="inlineStr">
        <is>
          <t xml:space="preserve"> </t>
        </is>
      </c>
      <c r="D3" s="4" t="inlineStr">
        <is>
          <t xml:space="preserve"> </t>
        </is>
      </c>
    </row>
    <row r="4">
      <c r="A4" s="4" t="inlineStr">
        <is>
          <t>Accumulated deficit</t>
        </is>
      </c>
      <c r="B4" s="5" t="n">
        <v>37300000</v>
      </c>
      <c r="C4" s="4" t="inlineStr">
        <is>
          <t xml:space="preserve"> </t>
        </is>
      </c>
      <c r="D4" s="4" t="inlineStr">
        <is>
          <t xml:space="preserve"> </t>
        </is>
      </c>
    </row>
    <row r="5">
      <c r="A5" s="4" t="inlineStr">
        <is>
          <t>Redeemable note payable</t>
        </is>
      </c>
      <c r="B5" s="6" t="n">
        <v>8180708</v>
      </c>
      <c r="C5" s="6" t="n">
        <v>3836070</v>
      </c>
      <c r="D5" s="4" t="inlineStr">
        <is>
          <t xml:space="preserve"> </t>
        </is>
      </c>
    </row>
    <row r="6">
      <c r="A6" s="4" t="inlineStr">
        <is>
          <t>Purchase of common stock (in Shares)</t>
        </is>
      </c>
      <c r="B6" s="5" t="n">
        <v>66500</v>
      </c>
      <c r="C6" s="5" t="n">
        <v>66500</v>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3" t="inlineStr">
        <is>
          <t>Organization and Significant Accounting Policies (Details) [Line Items]</t>
        </is>
      </c>
      <c r="B8" s="4" t="inlineStr">
        <is>
          <t xml:space="preserve"> </t>
        </is>
      </c>
      <c r="C8" s="4" t="inlineStr">
        <is>
          <t xml:space="preserve"> </t>
        </is>
      </c>
      <c r="D8" s="4" t="inlineStr">
        <is>
          <t xml:space="preserve"> </t>
        </is>
      </c>
    </row>
    <row r="9">
      <c r="A9" s="4" t="inlineStr">
        <is>
          <t>Working capital</t>
        </is>
      </c>
      <c r="B9" s="6" t="n">
        <v>1095956</v>
      </c>
      <c r="C9" s="4" t="inlineStr">
        <is>
          <t xml:space="preserve"> </t>
        </is>
      </c>
      <c r="D9" s="4" t="inlineStr">
        <is>
          <t xml:space="preserve"> </t>
        </is>
      </c>
    </row>
    <row r="10">
      <c r="A10" s="4" t="inlineStr">
        <is>
          <t>Onny Investment Limited [Member]</t>
        </is>
      </c>
      <c r="B10" s="4" t="inlineStr">
        <is>
          <t xml:space="preserve"> </t>
        </is>
      </c>
      <c r="C10" s="4" t="inlineStr">
        <is>
          <t xml:space="preserve"> </t>
        </is>
      </c>
      <c r="D10" s="4" t="inlineStr">
        <is>
          <t xml:space="preserve"> </t>
        </is>
      </c>
    </row>
    <row r="11">
      <c r="A11" s="3" t="inlineStr">
        <is>
          <t>Organization and Significant Accounting Policies (Details) [Line Items]</t>
        </is>
      </c>
      <c r="B11" s="4" t="inlineStr">
        <is>
          <t xml:space="preserve"> </t>
        </is>
      </c>
      <c r="C11" s="4" t="inlineStr">
        <is>
          <t xml:space="preserve"> </t>
        </is>
      </c>
      <c r="D11" s="4" t="inlineStr">
        <is>
          <t xml:space="preserve"> </t>
        </is>
      </c>
    </row>
    <row r="12">
      <c r="A12" s="4" t="inlineStr">
        <is>
          <t>Ownership percentage</t>
        </is>
      </c>
      <c r="B12" s="10" t="n">
        <v>1</v>
      </c>
      <c r="C12" s="4" t="inlineStr">
        <is>
          <t xml:space="preserve"> </t>
        </is>
      </c>
      <c r="D12" s="4" t="inlineStr">
        <is>
          <t xml:space="preserve"> </t>
        </is>
      </c>
    </row>
    <row r="13">
      <c r="A13" s="4" t="inlineStr">
        <is>
          <t>Hainan Helpson Medical &amp; Biotechnology Co., Ltd [Member]</t>
        </is>
      </c>
      <c r="B13" s="4" t="inlineStr">
        <is>
          <t xml:space="preserve"> </t>
        </is>
      </c>
      <c r="C13" s="4" t="inlineStr">
        <is>
          <t xml:space="preserve"> </t>
        </is>
      </c>
      <c r="D13" s="4" t="inlineStr">
        <is>
          <t xml:space="preserve"> </t>
        </is>
      </c>
    </row>
    <row r="14">
      <c r="A14" s="3" t="inlineStr">
        <is>
          <t>Organization and Significant Accounting Policies (Details) [Line Items]</t>
        </is>
      </c>
      <c r="B14" s="4" t="inlineStr">
        <is>
          <t xml:space="preserve"> </t>
        </is>
      </c>
      <c r="C14" s="4" t="inlineStr">
        <is>
          <t xml:space="preserve"> </t>
        </is>
      </c>
      <c r="D14" s="4" t="inlineStr">
        <is>
          <t xml:space="preserve"> </t>
        </is>
      </c>
    </row>
    <row r="15">
      <c r="A15" s="4" t="inlineStr">
        <is>
          <t>Ownership percentage</t>
        </is>
      </c>
      <c r="B15" s="10" t="n">
        <v>1</v>
      </c>
      <c r="C15" s="4" t="inlineStr">
        <is>
          <t xml:space="preserve"> </t>
        </is>
      </c>
      <c r="D15" s="10"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1879084</v>
      </c>
      <c r="C3" s="6" t="n">
        <v>1839641</v>
      </c>
    </row>
    <row r="4">
      <c r="A4" s="4" t="inlineStr">
        <is>
          <t>Work in process</t>
        </is>
      </c>
      <c r="B4" s="5" t="n">
        <v>364913</v>
      </c>
      <c r="C4" s="5" t="n">
        <v>557146</v>
      </c>
    </row>
    <row r="5">
      <c r="A5" s="4" t="inlineStr">
        <is>
          <t>Finished goods</t>
        </is>
      </c>
      <c r="B5" s="5" t="n">
        <v>1669567</v>
      </c>
      <c r="C5" s="5" t="n">
        <v>551000</v>
      </c>
    </row>
    <row r="6">
      <c r="A6" s="4" t="inlineStr">
        <is>
          <t>Total Inventory</t>
        </is>
      </c>
      <c r="B6" s="6" t="n">
        <v>3913564</v>
      </c>
      <c r="C6" s="6" t="n">
        <v>29477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anse</t>
        </is>
      </c>
      <c r="B4" s="6" t="n">
        <v>640979</v>
      </c>
      <c r="C4" s="6" t="n">
        <v>673931</v>
      </c>
      <c r="D4" s="6" t="n">
        <v>1265700</v>
      </c>
      <c r="E4" s="6" t="n">
        <v>13776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3</t>
        </is>
      </c>
      <c r="C1" s="2" t="inlineStr">
        <is>
          <t>Dec. 31, 2022</t>
        </is>
      </c>
    </row>
    <row r="2">
      <c r="A2" s="3" t="inlineStr">
        <is>
          <t>Schedule of Property Plant and Equipment [Abstract]</t>
        </is>
      </c>
      <c r="B2" s="4" t="inlineStr">
        <is>
          <t xml:space="preserve"> </t>
        </is>
      </c>
      <c r="C2" s="4" t="inlineStr">
        <is>
          <t xml:space="preserve"> </t>
        </is>
      </c>
    </row>
    <row r="3">
      <c r="A3" s="4" t="inlineStr">
        <is>
          <t>Permit of land use</t>
        </is>
      </c>
      <c r="B3" s="6" t="n">
        <v>389808</v>
      </c>
      <c r="C3" s="6" t="n">
        <v>404427</v>
      </c>
    </row>
    <row r="4">
      <c r="A4" s="4" t="inlineStr">
        <is>
          <t>Building</t>
        </is>
      </c>
      <c r="B4" s="5" t="n">
        <v>9051949</v>
      </c>
      <c r="C4" s="5" t="n">
        <v>9391433</v>
      </c>
    </row>
    <row r="5">
      <c r="A5" s="4" t="inlineStr">
        <is>
          <t>Plant, machinery and equipment</t>
        </is>
      </c>
      <c r="B5" s="5" t="n">
        <v>26760223</v>
      </c>
      <c r="C5" s="5" t="n">
        <v>27780585</v>
      </c>
    </row>
    <row r="6">
      <c r="A6" s="4" t="inlineStr">
        <is>
          <t>Motor vehicle</t>
        </is>
      </c>
      <c r="B6" s="5" t="n">
        <v>297683</v>
      </c>
      <c r="C6" s="5" t="n">
        <v>438138</v>
      </c>
    </row>
    <row r="7">
      <c r="A7" s="4" t="inlineStr">
        <is>
          <t>Office equipment</t>
        </is>
      </c>
      <c r="B7" s="5" t="n">
        <v>380460</v>
      </c>
      <c r="C7" s="5" t="n">
        <v>308847</v>
      </c>
    </row>
    <row r="8">
      <c r="A8" s="4" t="inlineStr">
        <is>
          <t>Total</t>
        </is>
      </c>
      <c r="B8" s="5" t="n">
        <v>36880123</v>
      </c>
      <c r="C8" s="5" t="n">
        <v>38323430</v>
      </c>
    </row>
    <row r="9">
      <c r="A9" s="4" t="inlineStr">
        <is>
          <t>Less: accumulated depreciation</t>
        </is>
      </c>
      <c r="B9" s="5" t="n">
        <v>-28539283</v>
      </c>
      <c r="C9" s="5" t="n">
        <v>-28350365</v>
      </c>
    </row>
    <row r="10">
      <c r="A10" s="4" t="inlineStr">
        <is>
          <t>Property, plant and equipment, net</t>
        </is>
      </c>
      <c r="B10" s="6" t="n">
        <v>8340840</v>
      </c>
      <c r="C10" s="6" t="n">
        <v>9973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Details) - Schedule of estimated useful lives of the assets</t>
        </is>
      </c>
      <c r="B1" s="2" t="inlineStr">
        <is>
          <t>Jun. 30, 2023</t>
        </is>
      </c>
    </row>
    <row r="2">
      <c r="A2" s="4" t="inlineStr">
        <is>
          <t>Permit of land use [Member] | Minimum [Member]</t>
        </is>
      </c>
      <c r="B2" s="4" t="inlineStr">
        <is>
          <t xml:space="preserve"> </t>
        </is>
      </c>
    </row>
    <row r="3">
      <c r="A3" s="3" t="inlineStr">
        <is>
          <t>Property, Plant and Equipment (Details) - Schedule of estimated useful lives of the assets [Line Items]</t>
        </is>
      </c>
      <c r="B3" s="4" t="inlineStr">
        <is>
          <t xml:space="preserve"> </t>
        </is>
      </c>
    </row>
    <row r="4">
      <c r="A4" s="4" t="inlineStr">
        <is>
          <t>Estimated useful lives</t>
        </is>
      </c>
      <c r="B4" s="4" t="inlineStr">
        <is>
          <t>40 years</t>
        </is>
      </c>
    </row>
    <row r="5">
      <c r="A5" s="4" t="inlineStr">
        <is>
          <t>Permit of land use [Member] | Maximum [Member]</t>
        </is>
      </c>
      <c r="B5" s="4" t="inlineStr">
        <is>
          <t xml:space="preserve"> </t>
        </is>
      </c>
    </row>
    <row r="6">
      <c r="A6" s="3" t="inlineStr">
        <is>
          <t>Property, Plant and Equipment (Details) - Schedule of estimated useful lives of the assets [Line Items]</t>
        </is>
      </c>
      <c r="B6" s="4" t="inlineStr">
        <is>
          <t xml:space="preserve"> </t>
        </is>
      </c>
    </row>
    <row r="7">
      <c r="A7" s="4" t="inlineStr">
        <is>
          <t>Estimated useful lives</t>
        </is>
      </c>
      <c r="B7" s="4" t="inlineStr">
        <is>
          <t>70 years</t>
        </is>
      </c>
    </row>
    <row r="8">
      <c r="A8" s="4" t="inlineStr">
        <is>
          <t>Building [Member] | Minimum [Member]</t>
        </is>
      </c>
      <c r="B8" s="4" t="inlineStr">
        <is>
          <t xml:space="preserve"> </t>
        </is>
      </c>
    </row>
    <row r="9">
      <c r="A9" s="3" t="inlineStr">
        <is>
          <t>Property, Plant and Equipment (Details) - Schedule of estimated useful lives of the assets [Line Items]</t>
        </is>
      </c>
      <c r="B9" s="4" t="inlineStr">
        <is>
          <t xml:space="preserve"> </t>
        </is>
      </c>
    </row>
    <row r="10">
      <c r="A10" s="4" t="inlineStr">
        <is>
          <t>Estimated useful lives</t>
        </is>
      </c>
      <c r="B10" s="4" t="inlineStr">
        <is>
          <t>20 years</t>
        </is>
      </c>
    </row>
    <row r="11">
      <c r="A11" s="4" t="inlineStr">
        <is>
          <t>Building [Member] | Maximum [Member]</t>
        </is>
      </c>
      <c r="B11" s="4" t="inlineStr">
        <is>
          <t xml:space="preserve"> </t>
        </is>
      </c>
    </row>
    <row r="12">
      <c r="A12" s="3" t="inlineStr">
        <is>
          <t>Property, Plant and Equipment (Details) - Schedule of estimated useful lives of the assets [Line Items]</t>
        </is>
      </c>
      <c r="B12" s="4" t="inlineStr">
        <is>
          <t xml:space="preserve"> </t>
        </is>
      </c>
    </row>
    <row r="13">
      <c r="A13" s="4" t="inlineStr">
        <is>
          <t>Estimated useful lives</t>
        </is>
      </c>
      <c r="B13" s="4" t="inlineStr">
        <is>
          <t>49 years</t>
        </is>
      </c>
    </row>
    <row r="14">
      <c r="A14" s="4" t="inlineStr">
        <is>
          <t>Plant, machinery and equipment [Member] | Minimum [Member]</t>
        </is>
      </c>
      <c r="B14" s="4" t="inlineStr">
        <is>
          <t xml:space="preserve"> </t>
        </is>
      </c>
    </row>
    <row r="15">
      <c r="A15" s="3" t="inlineStr">
        <is>
          <t>Property, Plant and Equipment (Details) - Schedule of estimated useful lives of the assets [Line Items]</t>
        </is>
      </c>
      <c r="B15" s="4" t="inlineStr">
        <is>
          <t xml:space="preserve"> </t>
        </is>
      </c>
    </row>
    <row r="16">
      <c r="A16" s="4" t="inlineStr">
        <is>
          <t>Estimated useful lives</t>
        </is>
      </c>
      <c r="B16" s="4" t="inlineStr">
        <is>
          <t>5 years</t>
        </is>
      </c>
    </row>
    <row r="17">
      <c r="A17" s="4" t="inlineStr">
        <is>
          <t>Plant, machinery and equipment [Member] | Maximum [Member]</t>
        </is>
      </c>
      <c r="B17" s="4" t="inlineStr">
        <is>
          <t xml:space="preserve"> </t>
        </is>
      </c>
    </row>
    <row r="18">
      <c r="A18" s="3" t="inlineStr">
        <is>
          <t>Property, Plant and Equipment (Details) - Schedule of estimated useful lives of the assets [Line Items]</t>
        </is>
      </c>
      <c r="B18" s="4" t="inlineStr">
        <is>
          <t xml:space="preserve"> </t>
        </is>
      </c>
    </row>
    <row r="19">
      <c r="A19" s="4" t="inlineStr">
        <is>
          <t>Estimated useful lives</t>
        </is>
      </c>
      <c r="B19" s="4" t="inlineStr">
        <is>
          <t>10 years</t>
        </is>
      </c>
    </row>
    <row r="20">
      <c r="A20" s="4" t="inlineStr">
        <is>
          <t>Motor vehicle [Member] | Minimum [Member]</t>
        </is>
      </c>
      <c r="B20" s="4" t="inlineStr">
        <is>
          <t xml:space="preserve"> </t>
        </is>
      </c>
    </row>
    <row r="21">
      <c r="A21" s="3" t="inlineStr">
        <is>
          <t>Property, Plant and Equipment (Details) - Schedule of estimated useful lives of the assets [Line Items]</t>
        </is>
      </c>
      <c r="B21" s="4" t="inlineStr">
        <is>
          <t xml:space="preserve"> </t>
        </is>
      </c>
    </row>
    <row r="22">
      <c r="A22" s="4" t="inlineStr">
        <is>
          <t>Estimated useful lives</t>
        </is>
      </c>
      <c r="B22" s="4" t="inlineStr">
        <is>
          <t>5 years</t>
        </is>
      </c>
    </row>
    <row r="23">
      <c r="A23" s="4" t="inlineStr">
        <is>
          <t>Motor vehicle [Member] | Maximum [Member]</t>
        </is>
      </c>
      <c r="B23" s="4" t="inlineStr">
        <is>
          <t xml:space="preserve"> </t>
        </is>
      </c>
    </row>
    <row r="24">
      <c r="A24" s="3" t="inlineStr">
        <is>
          <t>Property, Plant and Equipment (Details) - Schedule of estimated useful lives of the assets [Line Items]</t>
        </is>
      </c>
      <c r="B24" s="4" t="inlineStr">
        <is>
          <t xml:space="preserve"> </t>
        </is>
      </c>
    </row>
    <row r="25">
      <c r="A25" s="4" t="inlineStr">
        <is>
          <t>Estimated useful lives</t>
        </is>
      </c>
      <c r="B25" s="4" t="inlineStr">
        <is>
          <t>10 years</t>
        </is>
      </c>
    </row>
    <row r="26">
      <c r="A26" s="4" t="inlineStr">
        <is>
          <t>Office equipment [Member] | Minimum [Member]</t>
        </is>
      </c>
      <c r="B26" s="4" t="inlineStr">
        <is>
          <t xml:space="preserve"> </t>
        </is>
      </c>
    </row>
    <row r="27">
      <c r="A27" s="3" t="inlineStr">
        <is>
          <t>Property, Plant and Equipment (Details) - Schedule of estimated useful lives of the assets [Line Items]</t>
        </is>
      </c>
      <c r="B27" s="4" t="inlineStr">
        <is>
          <t xml:space="preserve"> </t>
        </is>
      </c>
    </row>
    <row r="28">
      <c r="A28" s="4" t="inlineStr">
        <is>
          <t>Estimated useful lives</t>
        </is>
      </c>
      <c r="B28" s="4" t="inlineStr">
        <is>
          <t>3 years</t>
        </is>
      </c>
    </row>
    <row r="29">
      <c r="A29" s="4" t="inlineStr">
        <is>
          <t>Office equipment [Member] | Maximum [Member]</t>
        </is>
      </c>
      <c r="B29" s="4" t="inlineStr">
        <is>
          <t xml:space="preserve"> </t>
        </is>
      </c>
    </row>
    <row r="30">
      <c r="A30" s="3" t="inlineStr">
        <is>
          <t>Property, Plant and Equipment (Details) - Schedule of estimated useful lives of the asset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4" customWidth="1" min="5" max="5"/>
  </cols>
  <sheetData>
    <row r="1">
      <c r="A1" s="1" t="inlineStr">
        <is>
          <t>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Intangible assets useful life, description</t>
        </is>
      </c>
      <c r="B4" s="4" t="inlineStr">
        <is>
          <t xml:space="preserve"> </t>
        </is>
      </c>
      <c r="C4" s="4" t="inlineStr">
        <is>
          <t xml:space="preserve"> </t>
        </is>
      </c>
      <c r="D4" s="4" t="inlineStr">
        <is>
          <t>Approved medical formulas are amortized from the
date NMPA approval is obtained over their individually identifiable estimated useful life, which range from ten to thirteen years.</t>
        </is>
      </c>
      <c r="E4" s="4" t="inlineStr">
        <is>
          <t xml:space="preserve"> </t>
        </is>
      </c>
    </row>
    <row r="5">
      <c r="A5" s="4" t="inlineStr">
        <is>
          <t>Amortization expense relating to intangible assets</t>
        </is>
      </c>
      <c r="B5" s="6" t="n">
        <v>55161</v>
      </c>
      <c r="C5" s="6" t="n">
        <v>9680</v>
      </c>
      <c r="D5" s="6" t="n">
        <v>109024</v>
      </c>
      <c r="E5" s="6" t="n">
        <v>18963</v>
      </c>
    </row>
    <row r="6">
      <c r="A6" s="4" t="inlineStr">
        <is>
          <t>Service fee percentage</t>
        </is>
      </c>
      <c r="B6" s="4" t="inlineStr">
        <is>
          <t xml:space="preserve"> </t>
        </is>
      </c>
      <c r="C6" s="4" t="inlineStr">
        <is>
          <t xml:space="preserve"> </t>
        </is>
      </c>
      <c r="D6" s="10" t="n">
        <v>0.15</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Gross carrying amount</t>
        </is>
      </c>
      <c r="B3" s="6" t="n">
        <v>6364265</v>
      </c>
      <c r="C3" s="6" t="n">
        <v>6554628</v>
      </c>
    </row>
    <row r="4">
      <c r="A4" s="4" t="inlineStr">
        <is>
          <t>Accumulated amortization</t>
        </is>
      </c>
      <c r="B4" s="5" t="n">
        <v>-4680089</v>
      </c>
      <c r="C4" s="5" t="n">
        <v>-4747142</v>
      </c>
    </row>
    <row r="5">
      <c r="A5" s="4" t="inlineStr">
        <is>
          <t>Net carrying amount</t>
        </is>
      </c>
      <c r="B5" s="6" t="n">
        <v>1684176</v>
      </c>
      <c r="C5" s="6" t="n">
        <v>18074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Jun. 30, 2023</t>
        </is>
      </c>
      <c r="C1" s="2" t="inlineStr">
        <is>
          <t>Dec. 31, 2022</t>
        </is>
      </c>
    </row>
    <row r="2">
      <c r="A2" s="3" t="inlineStr">
        <is>
          <t>Schedule of Other Payables [Abstract]</t>
        </is>
      </c>
      <c r="B2" s="4" t="inlineStr">
        <is>
          <t xml:space="preserve"> </t>
        </is>
      </c>
      <c r="C2" s="4" t="inlineStr">
        <is>
          <t xml:space="preserve"> </t>
        </is>
      </c>
    </row>
    <row r="3">
      <c r="A3" s="4" t="inlineStr">
        <is>
          <t>Compensation payable to officer</t>
        </is>
      </c>
      <c r="B3" s="6" t="n">
        <v>959506</v>
      </c>
      <c r="C3" s="6" t="n">
        <v>951506</v>
      </c>
    </row>
    <row r="4">
      <c r="A4" s="4" t="inlineStr">
        <is>
          <t>Compensation and interest to related parties</t>
        </is>
      </c>
      <c r="B4" s="5" t="n">
        <v>375351</v>
      </c>
      <c r="C4" s="5" t="n">
        <v>372578</v>
      </c>
    </row>
    <row r="5">
      <c r="A5" s="4" t="inlineStr">
        <is>
          <t>Business taxes and other</t>
        </is>
      </c>
      <c r="B5" s="5" t="n">
        <v>903446</v>
      </c>
      <c r="C5" s="5" t="n">
        <v>1065979</v>
      </c>
    </row>
    <row r="6">
      <c r="A6" s="4" t="inlineStr">
        <is>
          <t>Total Other Payables</t>
        </is>
      </c>
      <c r="B6" s="6" t="n">
        <v>2238303</v>
      </c>
      <c r="C6" s="6" t="n">
        <v>23900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14" customWidth="1" min="7" max="7"/>
    <col width="14" customWidth="1" min="8" max="8"/>
    <col width="14" customWidth="1" min="9" max="9"/>
    <col width="14" customWidth="1" min="10" max="10"/>
    <col width="22" customWidth="1" min="11" max="11"/>
    <col width="22" customWidth="1" min="12" max="12"/>
  </cols>
  <sheetData>
    <row r="1">
      <c r="A1" s="1" t="inlineStr">
        <is>
          <t>Related Party Transactions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Mar. 31, 2023</t>
        </is>
      </c>
      <c r="H2" s="2" t="inlineStr">
        <is>
          <t>Dec. 21, 2022</t>
        </is>
      </c>
      <c r="I2" s="2" t="inlineStr">
        <is>
          <t>Jun. 22, 2022</t>
        </is>
      </c>
      <c r="J2" s="2" t="inlineStr">
        <is>
          <t>Jun. 25, 2021</t>
        </is>
      </c>
      <c r="K2" s="2" t="inlineStr">
        <is>
          <t>Jul. 08, 2019 USD ($)</t>
        </is>
      </c>
      <c r="L2" s="2" t="inlineStr">
        <is>
          <t>Jul. 08, 2019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amount</t>
        </is>
      </c>
      <c r="B4" s="6" t="n">
        <v>1354567</v>
      </c>
      <c r="C4" s="4" t="inlineStr">
        <is>
          <t xml:space="preserve"> </t>
        </is>
      </c>
      <c r="D4" s="6" t="n">
        <v>1354567</v>
      </c>
      <c r="E4" s="4" t="inlineStr">
        <is>
          <t xml:space="preserve"> </t>
        </is>
      </c>
      <c r="F4" s="6" t="n">
        <v>135456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1" t="n">
        <v>0.0385</v>
      </c>
      <c r="H5" s="11" t="n">
        <v>0.039</v>
      </c>
      <c r="I5" s="11" t="n">
        <v>0.0417</v>
      </c>
      <c r="J5" s="11" t="n">
        <v>0.0417</v>
      </c>
      <c r="K5" s="4" t="inlineStr">
        <is>
          <t xml:space="preserve"> </t>
        </is>
      </c>
      <c r="L5" s="4" t="inlineStr">
        <is>
          <t xml:space="preserve"> </t>
        </is>
      </c>
    </row>
    <row r="6">
      <c r="A6" s="4" t="inlineStr">
        <is>
          <t>Interest expense</t>
        </is>
      </c>
      <c r="B6" s="5" t="n">
        <v>3387</v>
      </c>
      <c r="C6" s="6" t="n">
        <v>3387</v>
      </c>
      <c r="D6" s="5" t="n">
        <v>6773</v>
      </c>
      <c r="E6" s="6" t="n">
        <v>677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payables</t>
        </is>
      </c>
      <c r="B7" s="5" t="n">
        <v>375351</v>
      </c>
      <c r="C7" s="4" t="inlineStr">
        <is>
          <t xml:space="preserve"> </t>
        </is>
      </c>
      <c r="D7" s="5" t="n">
        <v>375351</v>
      </c>
      <c r="E7" s="4" t="inlineStr">
        <is>
          <t xml:space="preserve"> </t>
        </is>
      </c>
      <c r="F7" s="5" t="n">
        <v>37257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 from related parties</t>
        </is>
      </c>
      <c r="B8" s="4" t="inlineStr">
        <is>
          <t xml:space="preserve"> </t>
        </is>
      </c>
      <c r="C8" s="4" t="inlineStr">
        <is>
          <t xml:space="preserve"> </t>
        </is>
      </c>
      <c r="D8" s="5" t="n">
        <v>1095956</v>
      </c>
      <c r="E8" s="4" t="inlineStr">
        <is>
          <t xml:space="preserve"> </t>
        </is>
      </c>
      <c r="F8" s="5" t="n">
        <v>112127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t>
        </is>
      </c>
      <c r="B9" s="4" t="inlineStr">
        <is>
          <t xml:space="preserve"> </t>
        </is>
      </c>
      <c r="C9" s="4" t="inlineStr">
        <is>
          <t xml:space="preserve"> </t>
        </is>
      </c>
      <c r="D9" s="5" t="n">
        <v>151563</v>
      </c>
      <c r="E9" s="5" t="n">
        <v>1312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payables</t>
        </is>
      </c>
      <c r="B10" s="6" t="n">
        <v>959506</v>
      </c>
      <c r="C10" s="4" t="inlineStr">
        <is>
          <t xml:space="preserve"> </t>
        </is>
      </c>
      <c r="D10" s="6" t="n">
        <v>959506</v>
      </c>
      <c r="E10" s="4" t="inlineStr">
        <is>
          <t xml:space="preserve"> </t>
        </is>
      </c>
      <c r="F10" s="6" t="n">
        <v>95150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10" t="n">
        <v>0.01</v>
      </c>
      <c r="C13" s="4" t="inlineStr">
        <is>
          <t xml:space="preserve"> </t>
        </is>
      </c>
      <c r="D13" s="10"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na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435</v>
      </c>
      <c r="L16" s="11" t="n">
        <v>0.0435</v>
      </c>
    </row>
    <row r="17">
      <c r="A17" s="4" t="inlineStr">
        <is>
          <t>Loan agreement to borrow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38379</v>
      </c>
      <c r="L17" s="12" t="n">
        <v>4770000</v>
      </c>
    </row>
    <row r="18">
      <c r="A18" s="4" t="inlineStr">
        <is>
          <t>Interest expense</t>
        </is>
      </c>
      <c r="B18" s="6" t="n">
        <v>69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expense</t>
        </is>
      </c>
      <c r="B21" s="4" t="inlineStr">
        <is>
          <t xml:space="preserve"> </t>
        </is>
      </c>
      <c r="C21" s="6" t="n">
        <v>7354</v>
      </c>
      <c r="D21" s="6" t="n">
        <v>14057</v>
      </c>
      <c r="E21" s="6" t="n">
        <v>150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B1:C1"/>
    <mergeCell ref="D1:E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14"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22" customWidth="1" min="19" max="19"/>
    <col width="14" customWidth="1" min="20" max="20"/>
  </cols>
  <sheetData>
    <row r="1">
      <c r="A1" s="1" t="inlineStr">
        <is>
          <t>Lines of Credit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Sep. 28, 2023</t>
        </is>
      </c>
      <c r="G2" s="2" t="inlineStr">
        <is>
          <t>Sep. 07, 2023</t>
        </is>
      </c>
      <c r="H2" s="2" t="inlineStr">
        <is>
          <t>Mar. 31, 2023</t>
        </is>
      </c>
      <c r="I2" s="2" t="inlineStr">
        <is>
          <t>Feb. 24, 2023 USD ($)</t>
        </is>
      </c>
      <c r="J2" s="2" t="inlineStr">
        <is>
          <t>Feb. 24, 2023 CNY (¥)</t>
        </is>
      </c>
      <c r="K2" s="2" t="inlineStr">
        <is>
          <t>Dec. 30, 2022 USD ($)</t>
        </is>
      </c>
      <c r="L2" s="2" t="inlineStr">
        <is>
          <t>Dec. 30, 2022 CNY (¥)</t>
        </is>
      </c>
      <c r="M2" s="2" t="inlineStr">
        <is>
          <t>Dec. 21, 2022 USD ($)</t>
        </is>
      </c>
      <c r="N2" s="2" t="inlineStr">
        <is>
          <t>Dec. 21, 2022 CNY (¥)</t>
        </is>
      </c>
      <c r="O2" s="2" t="inlineStr">
        <is>
          <t>Jun. 22, 2022</t>
        </is>
      </c>
      <c r="P2" s="2" t="inlineStr">
        <is>
          <t>Sep. 30, 2021 USD ($)</t>
        </is>
      </c>
      <c r="Q2" s="2" t="inlineStr">
        <is>
          <t>Sep. 30, 2021 CNY (¥)</t>
        </is>
      </c>
      <c r="R2" s="2" t="inlineStr">
        <is>
          <t>Sep. 18, 2021 USD ($)</t>
        </is>
      </c>
      <c r="S2" s="2" t="inlineStr">
        <is>
          <t>Sep. 18, 2021 CNY (¥)</t>
        </is>
      </c>
      <c r="T2" s="2" t="inlineStr">
        <is>
          <t>Jun. 25, 2021</t>
        </is>
      </c>
    </row>
    <row r="3">
      <c r="A3" s="3" t="inlineStr">
        <is>
          <t>Lines of Cred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385</v>
      </c>
      <c r="I4" s="4" t="inlineStr">
        <is>
          <t xml:space="preserve"> </t>
        </is>
      </c>
      <c r="J4" s="4" t="inlineStr">
        <is>
          <t xml:space="preserve"> </t>
        </is>
      </c>
      <c r="K4" s="4" t="inlineStr">
        <is>
          <t xml:space="preserve"> </t>
        </is>
      </c>
      <c r="L4" s="4" t="inlineStr">
        <is>
          <t xml:space="preserve"> </t>
        </is>
      </c>
      <c r="M4" s="11" t="n">
        <v>0.039</v>
      </c>
      <c r="N4" s="11" t="n">
        <v>0.039</v>
      </c>
      <c r="O4" s="11" t="n">
        <v>0.0417</v>
      </c>
      <c r="P4" s="4" t="inlineStr">
        <is>
          <t xml:space="preserve"> </t>
        </is>
      </c>
      <c r="Q4" s="4" t="inlineStr">
        <is>
          <t xml:space="preserve"> </t>
        </is>
      </c>
      <c r="R4" s="4" t="inlineStr">
        <is>
          <t xml:space="preserve"> </t>
        </is>
      </c>
      <c r="S4" s="4" t="inlineStr">
        <is>
          <t xml:space="preserve"> </t>
        </is>
      </c>
      <c r="T4" s="11" t="n">
        <v>0.0417</v>
      </c>
    </row>
    <row r="5">
      <c r="A5" s="4" t="inlineStr">
        <is>
          <t>Line of cred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60000</v>
      </c>
      <c r="L5" s="12" t="n">
        <v>3800000</v>
      </c>
      <c r="M5" s="6" t="n">
        <v>1000000</v>
      </c>
      <c r="N5" s="12" t="n">
        <v>7300000</v>
      </c>
      <c r="O5" s="4" t="inlineStr">
        <is>
          <t xml:space="preserve"> </t>
        </is>
      </c>
      <c r="P5" s="4" t="inlineStr">
        <is>
          <t xml:space="preserve"> </t>
        </is>
      </c>
      <c r="Q5" s="4" t="inlineStr">
        <is>
          <t xml:space="preserve"> </t>
        </is>
      </c>
      <c r="R5" s="6" t="n">
        <v>1540000</v>
      </c>
      <c r="S5" s="12" t="n">
        <v>10000000</v>
      </c>
      <c r="T5" s="4" t="inlineStr">
        <is>
          <t xml:space="preserve"> </t>
        </is>
      </c>
    </row>
    <row r="6">
      <c r="A6" s="4" t="inlineStr">
        <is>
          <t>Total interest expense</t>
        </is>
      </c>
      <c r="B6" s="6" t="n">
        <v>5311</v>
      </c>
      <c r="C6" s="6" t="n">
        <v>5676</v>
      </c>
      <c r="D6" s="6" t="n">
        <v>10568</v>
      </c>
      <c r="E6" s="6" t="n">
        <v>1134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rate</t>
        </is>
      </c>
      <c r="B7" s="11" t="n">
        <v>0.045</v>
      </c>
      <c r="C7" s="4" t="inlineStr">
        <is>
          <t xml:space="preserve"> </t>
        </is>
      </c>
      <c r="D7" s="11" t="n">
        <v>0.0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ines of Cred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1" t="n">
        <v>0.034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ank of Communic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Lines of Cred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0000</v>
      </c>
      <c r="J14" s="12" t="n">
        <v>35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otal interest expense</t>
        </is>
      </c>
      <c r="B15" s="6" t="n">
        <v>5465</v>
      </c>
      <c r="C15" s="5" t="n">
        <v>13971</v>
      </c>
      <c r="D15" s="6" t="n">
        <v>11720</v>
      </c>
      <c r="E15" s="5" t="n">
        <v>279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ITIC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Lines of Cred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paid remain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00000</v>
      </c>
      <c r="Q18" s="12" t="n">
        <v>3200000</v>
      </c>
      <c r="R18" s="4" t="inlineStr">
        <is>
          <t xml:space="preserve"> </t>
        </is>
      </c>
      <c r="S18" s="4" t="inlineStr">
        <is>
          <t xml:space="preserve"> </t>
        </is>
      </c>
      <c r="T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Lines of Cred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otal interest expense</t>
        </is>
      </c>
      <c r="B21" s="6" t="n">
        <v>12724</v>
      </c>
      <c r="C21" s="6" t="n">
        <v>15175</v>
      </c>
      <c r="D21" s="6" t="n">
        <v>25320</v>
      </c>
      <c r="E21" s="6" t="n">
        <v>3033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sheetData>
  <mergeCells count="8">
    <mergeCell ref="A1:A2"/>
    <mergeCell ref="B1:C1"/>
    <mergeCell ref="D1:E1"/>
    <mergeCell ref="I1:J1"/>
    <mergeCell ref="K1:L1"/>
    <mergeCell ref="M1:N1"/>
    <mergeCell ref="P1:Q1"/>
    <mergeCell ref="R1:S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97862</v>
      </c>
      <c r="C4" s="6" t="n">
        <v>1613156</v>
      </c>
      <c r="D4" s="6" t="n">
        <v>3058152</v>
      </c>
      <c r="E4" s="6" t="n">
        <v>3217161</v>
      </c>
    </row>
    <row r="5">
      <c r="A5" s="4" t="inlineStr">
        <is>
          <t>Cost of revenue</t>
        </is>
      </c>
      <c r="B5" s="5" t="n">
        <v>1244523</v>
      </c>
      <c r="C5" s="5" t="n">
        <v>1842537</v>
      </c>
      <c r="D5" s="5" t="n">
        <v>3026889</v>
      </c>
      <c r="E5" s="5" t="n">
        <v>3616003</v>
      </c>
    </row>
    <row r="6">
      <c r="A6" s="4" t="inlineStr">
        <is>
          <t>Gross profit (loss)</t>
        </is>
      </c>
      <c r="B6" s="5" t="n">
        <v>-146661</v>
      </c>
      <c r="C6" s="5" t="n">
        <v>-229381</v>
      </c>
      <c r="D6" s="5" t="n">
        <v>31263</v>
      </c>
      <c r="E6" s="5" t="n">
        <v>-3988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69820</v>
      </c>
      <c r="C8" s="5" t="n">
        <v>266451</v>
      </c>
      <c r="D8" s="5" t="n">
        <v>314252</v>
      </c>
      <c r="E8" s="5" t="n">
        <v>446012</v>
      </c>
    </row>
    <row r="9">
      <c r="A9" s="4" t="inlineStr">
        <is>
          <t>General and administrative expenses</t>
        </is>
      </c>
      <c r="B9" s="5" t="n">
        <v>112033</v>
      </c>
      <c r="C9" s="5" t="n">
        <v>273056</v>
      </c>
      <c r="D9" s="5" t="n">
        <v>530032</v>
      </c>
      <c r="E9" s="5" t="n">
        <v>787224</v>
      </c>
    </row>
    <row r="10">
      <c r="A10" s="4" t="inlineStr">
        <is>
          <t>Research and development expenses</t>
        </is>
      </c>
      <c r="B10" s="5" t="n">
        <v>23747</v>
      </c>
      <c r="C10" s="5" t="n">
        <v>15063</v>
      </c>
      <c r="D10" s="5" t="n">
        <v>46755</v>
      </c>
      <c r="E10" s="5" t="n">
        <v>69112</v>
      </c>
    </row>
    <row r="11">
      <c r="A11" s="4" t="inlineStr">
        <is>
          <t>Bad debt expense (benefit)</t>
        </is>
      </c>
      <c r="B11" s="5" t="n">
        <v>4047</v>
      </c>
      <c r="C11" s="5" t="n">
        <v>-4358</v>
      </c>
      <c r="D11" s="5" t="n">
        <v>-5989</v>
      </c>
      <c r="E11" s="5" t="n">
        <v>-9879</v>
      </c>
    </row>
    <row r="12">
      <c r="A12" s="4" t="inlineStr">
        <is>
          <t>Total operating expenses</t>
        </is>
      </c>
      <c r="B12" s="5" t="n">
        <v>309647</v>
      </c>
      <c r="C12" s="5" t="n">
        <v>550212</v>
      </c>
      <c r="D12" s="5" t="n">
        <v>885050</v>
      </c>
      <c r="E12" s="5" t="n">
        <v>1292469</v>
      </c>
    </row>
    <row r="13">
      <c r="A13" s="4" t="inlineStr">
        <is>
          <t>Loss from operations</t>
        </is>
      </c>
      <c r="B13" s="5" t="n">
        <v>-456308</v>
      </c>
      <c r="C13" s="5" t="n">
        <v>-779593</v>
      </c>
      <c r="D13" s="5" t="n">
        <v>-853787</v>
      </c>
      <c r="E13" s="5" t="n">
        <v>-169131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942</v>
      </c>
      <c r="C15" s="5" t="n">
        <v>1240</v>
      </c>
      <c r="D15" s="5" t="n">
        <v>1890</v>
      </c>
      <c r="E15" s="5" t="n">
        <v>7895</v>
      </c>
    </row>
    <row r="16">
      <c r="A16" s="4" t="inlineStr">
        <is>
          <t>Interest expense</t>
        </is>
      </c>
      <c r="B16" s="5" t="n">
        <v>-137663</v>
      </c>
      <c r="C16" s="5" t="n">
        <v>-110041</v>
      </c>
      <c r="D16" s="5" t="n">
        <v>-217108</v>
      </c>
      <c r="E16" s="5" t="n">
        <v>-234468</v>
      </c>
    </row>
    <row r="17">
      <c r="A17" s="4" t="inlineStr">
        <is>
          <t>Net other expense</t>
        </is>
      </c>
      <c r="B17" s="5" t="n">
        <v>-136721</v>
      </c>
      <c r="C17" s="5" t="n">
        <v>-108801</v>
      </c>
      <c r="D17" s="5" t="n">
        <v>-215218</v>
      </c>
      <c r="E17" s="5" t="n">
        <v>-226573</v>
      </c>
    </row>
    <row r="18">
      <c r="A18" s="4" t="inlineStr">
        <is>
          <t>Loss before income taxes</t>
        </is>
      </c>
      <c r="B18" s="5" t="n">
        <v>-593029</v>
      </c>
      <c r="C18" s="5" t="n">
        <v>-888394</v>
      </c>
      <c r="D18" s="5" t="n">
        <v>-1069005</v>
      </c>
      <c r="E18" s="5" t="n">
        <v>-1917884</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t>
        </is>
      </c>
      <c r="B20" s="5" t="n">
        <v>-593029</v>
      </c>
      <c r="C20" s="5" t="n">
        <v>-888394</v>
      </c>
      <c r="D20" s="5" t="n">
        <v>-1069005</v>
      </c>
      <c r="E20" s="5" t="n">
        <v>-1917884</v>
      </c>
    </row>
    <row r="21">
      <c r="A21" s="4" t="inlineStr">
        <is>
          <t>Other comprehensive (loss) income - foreign currency translation adjustment</t>
        </is>
      </c>
      <c r="B21" s="5" t="n">
        <v>-523687</v>
      </c>
      <c r="C21" s="5" t="n">
        <v>-626958</v>
      </c>
      <c r="D21" s="5" t="n">
        <v>-318365</v>
      </c>
      <c r="E21" s="5" t="n">
        <v>-575309</v>
      </c>
    </row>
    <row r="22">
      <c r="A22" s="4" t="inlineStr">
        <is>
          <t>Comprehensive loss</t>
        </is>
      </c>
      <c r="B22" s="6" t="n">
        <v>-1116716</v>
      </c>
      <c r="C22" s="6" t="n">
        <v>-1515352</v>
      </c>
      <c r="D22" s="6" t="n">
        <v>-1387370</v>
      </c>
      <c r="E22" s="6" t="n">
        <v>-2493193</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Loss per share basic (in Dollars per share)</t>
        </is>
      </c>
      <c r="B24" s="8" t="n">
        <v>-0.06</v>
      </c>
      <c r="C24" s="8" t="n">
        <v>-0.18</v>
      </c>
      <c r="D24" s="8" t="n">
        <v>-0.12</v>
      </c>
      <c r="E24" s="9" t="n">
        <v>-0.4</v>
      </c>
    </row>
    <row r="25">
      <c r="A25" s="4" t="inlineStr">
        <is>
          <t>Weighted average shares outstanding (in Shares)</t>
        </is>
      </c>
      <c r="B25" s="5" t="n">
        <v>9916180</v>
      </c>
      <c r="C25" s="5" t="n">
        <v>4848867</v>
      </c>
      <c r="D25" s="5" t="n">
        <v>9002559</v>
      </c>
      <c r="E25" s="5" t="n">
        <v>4793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nes of Credit (Details) - Schedule of principal payments - Lines of Credit [Member]</t>
        </is>
      </c>
      <c r="B1" s="2" t="inlineStr">
        <is>
          <t>Jun. 30, 2023 USD ($)</t>
        </is>
      </c>
    </row>
    <row r="2">
      <c r="A2" s="3" t="inlineStr">
        <is>
          <t>Debt Instrument [Line Items]</t>
        </is>
      </c>
      <c r="B2" s="4" t="inlineStr">
        <is>
          <t xml:space="preserve"> </t>
        </is>
      </c>
    </row>
    <row r="3">
      <c r="A3" s="4" t="inlineStr">
        <is>
          <t>2023</t>
        </is>
      </c>
      <c r="B3" s="6" t="n">
        <v>2837056</v>
      </c>
    </row>
    <row r="4">
      <c r="A4" s="4" t="inlineStr">
        <is>
          <t>Total</t>
        </is>
      </c>
      <c r="B4" s="6" t="n">
        <v>28370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30"/>
  <sheetViews>
    <sheetView workbookViewId="0">
      <selection activeCell="A1" sqref="A1"/>
    </sheetView>
  </sheetViews>
  <sheetFormatPr baseColWidth="8" defaultRowHeight="15"/>
  <cols>
    <col width="75" customWidth="1" min="1" max="1"/>
    <col width="33" customWidth="1" min="2" max="2"/>
    <col width="32" customWidth="1" min="3" max="3"/>
    <col width="33" customWidth="1" min="4" max="4"/>
    <col width="33" customWidth="1" min="5" max="5"/>
    <col width="33" customWidth="1" min="6" max="6"/>
    <col width="25" customWidth="1" min="7" max="7"/>
    <col width="32" customWidth="1" min="8" max="8"/>
    <col width="33" customWidth="1" min="9" max="9"/>
    <col width="32" customWidth="1" min="10" max="10"/>
    <col width="33" customWidth="1" min="11" max="11"/>
    <col width="32" customWidth="1" min="12" max="12"/>
    <col width="22" customWidth="1" min="13" max="13"/>
    <col width="22" customWidth="1" min="14" max="14"/>
    <col width="80" customWidth="1" min="15" max="15"/>
    <col width="22" customWidth="1" min="16" max="16"/>
    <col width="21" customWidth="1" min="17" max="17"/>
    <col width="21" customWidth="1" min="18" max="18"/>
    <col width="20" customWidth="1" min="19" max="19"/>
    <col width="20" customWidth="1" min="20" max="20"/>
    <col width="21" customWidth="1" min="21" max="21"/>
    <col width="21" customWidth="1" min="22" max="22"/>
    <col width="21" customWidth="1" min="23" max="23"/>
    <col width="21" customWidth="1" min="24" max="24"/>
  </cols>
  <sheetData>
    <row r="1">
      <c r="A1" s="1" t="inlineStr">
        <is>
          <t>Convertible Note Payable (Details)</t>
        </is>
      </c>
      <c r="H1" s="2" t="inlineStr">
        <is>
          <t>1 Months Ended</t>
        </is>
      </c>
      <c r="M1" s="2" t="inlineStr">
        <is>
          <t>3 Months Ended</t>
        </is>
      </c>
      <c r="O1" s="2" t="inlineStr">
        <is>
          <t>6 Months Ended</t>
        </is>
      </c>
    </row>
    <row r="2">
      <c r="B2" s="2" t="inlineStr">
        <is>
          <t>Jun. 06, 2023 USD ($) $ / shares</t>
        </is>
      </c>
      <c r="C2" s="2" t="inlineStr">
        <is>
          <t>May 01, 2023 USD ($) $ / shares</t>
        </is>
      </c>
      <c r="D2" s="2" t="inlineStr">
        <is>
          <t>Apr. 07, 2023 USD ($) $ / shares</t>
        </is>
      </c>
      <c r="E2" s="2" t="inlineStr">
        <is>
          <t>Mar. 02, 2023 USD ($) $ / shares</t>
        </is>
      </c>
      <c r="F2" s="2" t="inlineStr">
        <is>
          <t>Jan. 05, 2023 USD ($) $ / shares</t>
        </is>
      </c>
      <c r="G2" s="2" t="inlineStr">
        <is>
          <t>Apr. 19, 2022 $ / shares</t>
        </is>
      </c>
      <c r="H2" s="2" t="inlineStr">
        <is>
          <t>Jun. 30, 2023 $ / shares shares</t>
        </is>
      </c>
      <c r="I2" s="2" t="inlineStr">
        <is>
          <t>Jun. 23, 2023 USD ($) $ / shares</t>
        </is>
      </c>
      <c r="J2" s="2" t="inlineStr">
        <is>
          <t>May 24, 2023 USD ($) $ / shares</t>
        </is>
      </c>
      <c r="K2" s="2" t="inlineStr">
        <is>
          <t>Jan. 18, 2023 USD ($) $ / shares</t>
        </is>
      </c>
      <c r="L2" s="2" t="inlineStr">
        <is>
          <t>Nov. 19, 2021 $ / shares shares</t>
        </is>
      </c>
      <c r="M2" s="2" t="inlineStr">
        <is>
          <t>Jun. 30, 2023 USD ($)</t>
        </is>
      </c>
      <c r="N2" s="2" t="inlineStr">
        <is>
          <t>Jun. 30, 2022 USD ($)</t>
        </is>
      </c>
      <c r="O2" s="2" t="inlineStr">
        <is>
          <t>Jun. 30, 2023 USD ($) $ / shares shares</t>
        </is>
      </c>
      <c r="P2" s="2" t="inlineStr">
        <is>
          <t>Jun. 30, 2022 USD ($)</t>
        </is>
      </c>
      <c r="Q2" s="2" t="inlineStr">
        <is>
          <t>Jun. 27, 2023 shares</t>
        </is>
      </c>
      <c r="R2" s="2" t="inlineStr">
        <is>
          <t>Jun. 14, 2023 shares</t>
        </is>
      </c>
      <c r="S2" s="2" t="inlineStr">
        <is>
          <t>May 25, 2023 shares</t>
        </is>
      </c>
      <c r="T2" s="2" t="inlineStr">
        <is>
          <t>May 04, 2023 shares</t>
        </is>
      </c>
      <c r="U2" s="2" t="inlineStr">
        <is>
          <t>Apr. 23, 2023 shares</t>
        </is>
      </c>
      <c r="V2" s="2" t="inlineStr">
        <is>
          <t>Mar. 07, 2023 shares</t>
        </is>
      </c>
      <c r="W2" s="2" t="inlineStr">
        <is>
          <t>Jan. 19, 2023 shares</t>
        </is>
      </c>
      <c r="X2" s="2" t="inlineStr">
        <is>
          <t>Jan. 06, 2023 shares</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sideration extension fe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563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rued 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0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te converted into common stock</t>
        </is>
      </c>
      <c r="B6" s="4" t="inlineStr">
        <is>
          <t xml:space="preserve"> </t>
        </is>
      </c>
      <c r="C6" s="4" t="inlineStr">
        <is>
          <t xml:space="preserve"> </t>
        </is>
      </c>
      <c r="D6" s="4" t="inlineStr">
        <is>
          <t xml:space="preserve"> </t>
        </is>
      </c>
      <c r="E6" s="4" t="inlineStr">
        <is>
          <t xml:space="preserve"> </t>
        </is>
      </c>
      <c r="F6" s="4" t="inlineStr">
        <is>
          <t xml:space="preserve"> </t>
        </is>
      </c>
      <c r="G6" s="5" t="n">
        <v>3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ted common stock price per share (in Dollars per share) | $ / shares</t>
        </is>
      </c>
      <c r="B7" s="13" t="n">
        <v>0.2656</v>
      </c>
      <c r="C7" s="13" t="n">
        <v>0.2644</v>
      </c>
      <c r="D7" s="13" t="n">
        <v>0.2808</v>
      </c>
      <c r="E7" s="7" t="n">
        <v>0.575</v>
      </c>
      <c r="F7" s="7" t="n">
        <v>0.763</v>
      </c>
      <c r="G7" s="4" t="inlineStr">
        <is>
          <t xml:space="preserve"> </t>
        </is>
      </c>
      <c r="H7" s="4" t="inlineStr">
        <is>
          <t xml:space="preserve"> </t>
        </is>
      </c>
      <c r="I7" s="13" t="n">
        <v>0.2845</v>
      </c>
      <c r="J7" s="13" t="n">
        <v>0.2487</v>
      </c>
      <c r="K7" s="7" t="n">
        <v>0.76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tible not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75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vertible note conversion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nvertible shares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833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erest accrues on not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deem of outstanding note | $</t>
        </is>
      </c>
      <c r="B12" s="6" t="n">
        <v>150000</v>
      </c>
      <c r="C12" s="6" t="n">
        <v>150000</v>
      </c>
      <c r="D12" s="6" t="n">
        <v>200000</v>
      </c>
      <c r="E12" s="6" t="n">
        <v>250000</v>
      </c>
      <c r="F12" s="6" t="n">
        <v>150000</v>
      </c>
      <c r="G12" s="4" t="inlineStr">
        <is>
          <t xml:space="preserve"> </t>
        </is>
      </c>
      <c r="H12" s="4" t="inlineStr">
        <is>
          <t xml:space="preserve"> </t>
        </is>
      </c>
      <c r="I12" s="6" t="n">
        <v>150000</v>
      </c>
      <c r="J12" s="6" t="n">
        <v>150000</v>
      </c>
      <c r="K12" s="6" t="n">
        <v>250000</v>
      </c>
      <c r="L12" s="4" t="inlineStr">
        <is>
          <t xml:space="preserve"> </t>
        </is>
      </c>
      <c r="M12" s="4" t="inlineStr">
        <is>
          <t xml:space="preserve"> </t>
        </is>
      </c>
      <c r="N12" s="4" t="inlineStr">
        <is>
          <t xml:space="preserve"> </t>
        </is>
      </c>
      <c r="O12" s="6" t="n">
        <v>5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ercentage of common stock price on 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8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ote redeemable into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180708</v>
      </c>
      <c r="I14" s="4" t="inlineStr">
        <is>
          <t xml:space="preserve"> </t>
        </is>
      </c>
      <c r="J14" s="4" t="inlineStr">
        <is>
          <t xml:space="preserve"> </t>
        </is>
      </c>
      <c r="K14" s="4" t="inlineStr">
        <is>
          <t xml:space="preserve"> </t>
        </is>
      </c>
      <c r="L14" s="5" t="n">
        <v>88114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eighted average price (in Dollars per share) | $ / shares</t>
        </is>
      </c>
      <c r="B15" s="13" t="n">
        <v>0.2656</v>
      </c>
      <c r="C15" s="13" t="n">
        <v>0.2644</v>
      </c>
      <c r="D15" s="13" t="n">
        <v>0.2808</v>
      </c>
      <c r="E15" s="7" t="n">
        <v>0.575</v>
      </c>
      <c r="F15" s="7" t="n">
        <v>0.763</v>
      </c>
      <c r="G15" s="4" t="inlineStr">
        <is>
          <t xml:space="preserve"> </t>
        </is>
      </c>
      <c r="H15" s="6" t="n">
        <v>82</v>
      </c>
      <c r="I15" s="13" t="n">
        <v>0.2845</v>
      </c>
      <c r="J15" s="13" t="n">
        <v>0.2487</v>
      </c>
      <c r="K15" s="7" t="n">
        <v>0.763</v>
      </c>
      <c r="L15" s="14" t="n">
        <v>5.9581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Weighted averag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3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Total interest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5545</v>
      </c>
      <c r="N17" s="6" t="n">
        <v>6358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nteres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51563</v>
      </c>
      <c r="P18" s="6" t="n">
        <v>13127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eighted average price percentage</t>
        </is>
      </c>
      <c r="B19" s="10" t="n">
        <v>0.82</v>
      </c>
      <c r="C19" s="10" t="n">
        <v>0.85</v>
      </c>
      <c r="D19" s="10" t="n">
        <v>0.85</v>
      </c>
      <c r="E19" s="10" t="n">
        <v>0.85</v>
      </c>
      <c r="F19" s="10" t="n">
        <v>0.85</v>
      </c>
      <c r="G19" s="4" t="inlineStr">
        <is>
          <t xml:space="preserve"> </t>
        </is>
      </c>
      <c r="H19" s="4" t="inlineStr">
        <is>
          <t xml:space="preserve"> </t>
        </is>
      </c>
      <c r="I19" s="10" t="n">
        <v>0.82</v>
      </c>
      <c r="J19" s="10" t="n">
        <v>0.82</v>
      </c>
      <c r="K19" s="10" t="n">
        <v>0.8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issued to investor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27240</v>
      </c>
      <c r="R20" s="5" t="n">
        <v>564759</v>
      </c>
      <c r="S20" s="5" t="n">
        <v>603136</v>
      </c>
      <c r="T20" s="5" t="n">
        <v>567322</v>
      </c>
      <c r="U20" s="5" t="n">
        <v>712250</v>
      </c>
      <c r="V20" s="5" t="n">
        <v>434783</v>
      </c>
      <c r="W20" s="4" t="inlineStr">
        <is>
          <t xml:space="preserve"> </t>
        </is>
      </c>
      <c r="X20" s="5" t="n">
        <v>196592</v>
      </c>
    </row>
    <row r="21">
      <c r="A21" s="4" t="inlineStr">
        <is>
          <t>Common stock issued to investor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27654</v>
      </c>
      <c r="X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Convertible Note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ted common stock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onvertible Note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lan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85</v>
      </c>
      <c r="I27" s="4" t="inlineStr">
        <is>
          <t xml:space="preserve"> </t>
        </is>
      </c>
      <c r="J27" s="4" t="inlineStr">
        <is>
          <t xml:space="preserve"> </t>
        </is>
      </c>
      <c r="K27" s="4" t="inlineStr">
        <is>
          <t xml:space="preserve"> </t>
        </is>
      </c>
      <c r="L27" s="4" t="inlineStr">
        <is>
          <t xml:space="preserve"> </t>
        </is>
      </c>
      <c r="M27" s="10" t="n">
        <v>0.85</v>
      </c>
      <c r="N27" s="4" t="inlineStr">
        <is>
          <t xml:space="preserve"> </t>
        </is>
      </c>
      <c r="O27" s="10" t="n">
        <v>0.8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Convertible Note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alan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82</v>
      </c>
      <c r="I30" s="4" t="inlineStr">
        <is>
          <t xml:space="preserve"> </t>
        </is>
      </c>
      <c r="J30" s="4" t="inlineStr">
        <is>
          <t xml:space="preserve"> </t>
        </is>
      </c>
      <c r="K30" s="4" t="inlineStr">
        <is>
          <t xml:space="preserve"> </t>
        </is>
      </c>
      <c r="L30" s="4" t="inlineStr">
        <is>
          <t xml:space="preserve"> </t>
        </is>
      </c>
      <c r="M30" s="10" t="n">
        <v>0.82</v>
      </c>
      <c r="N30" s="4" t="inlineStr">
        <is>
          <t xml:space="preserve"> </t>
        </is>
      </c>
      <c r="O30" s="10" t="n">
        <v>0.8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sheetData>
  <mergeCells count="4">
    <mergeCell ref="A1:A2"/>
    <mergeCell ref="H1:L1"/>
    <mergeCell ref="M1:N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7848</v>
      </c>
      <c r="C4" s="6" t="n">
        <v>19101</v>
      </c>
      <c r="D4" s="6" t="n">
        <v>37635</v>
      </c>
      <c r="E4" s="6" t="n">
        <v>40519</v>
      </c>
      <c r="F4" s="4" t="inlineStr">
        <is>
          <t xml:space="preserve"> </t>
        </is>
      </c>
    </row>
    <row r="5">
      <c r="A5" s="4" t="inlineStr">
        <is>
          <t>Cash flows from operating leases</t>
        </is>
      </c>
      <c r="B5" s="5" t="n">
        <v>18744</v>
      </c>
      <c r="C5" s="6" t="n">
        <v>20060</v>
      </c>
      <c r="D5" s="5" t="n">
        <v>39525</v>
      </c>
      <c r="E5" s="6" t="n">
        <v>42554</v>
      </c>
      <c r="F5" s="4" t="inlineStr">
        <is>
          <t xml:space="preserve"> </t>
        </is>
      </c>
    </row>
    <row r="6">
      <c r="A6" s="4" t="inlineStr">
        <is>
          <t>Operating lease right of use assets</t>
        </is>
      </c>
      <c r="B6" s="5" t="n">
        <v>152401</v>
      </c>
      <c r="C6" s="4" t="inlineStr">
        <is>
          <t xml:space="preserve"> </t>
        </is>
      </c>
      <c r="D6" s="5" t="n">
        <v>152401</v>
      </c>
      <c r="E6" s="4" t="inlineStr">
        <is>
          <t xml:space="preserve"> </t>
        </is>
      </c>
      <c r="F6" s="6" t="n">
        <v>39046</v>
      </c>
    </row>
    <row r="7">
      <c r="A7" s="4" t="inlineStr">
        <is>
          <t>Operating use liabilities</t>
        </is>
      </c>
      <c r="B7" s="6" t="n">
        <v>152401</v>
      </c>
      <c r="C7" s="4" t="inlineStr">
        <is>
          <t xml:space="preserve"> </t>
        </is>
      </c>
      <c r="D7" s="6" t="n">
        <v>152401</v>
      </c>
      <c r="E7" s="4" t="inlineStr">
        <is>
          <t xml:space="preserve"> </t>
        </is>
      </c>
      <c r="F7" s="6" t="n">
        <v>40445</v>
      </c>
    </row>
    <row r="8">
      <c r="A8" s="4" t="inlineStr">
        <is>
          <t>Weighted average remaining lease term</t>
        </is>
      </c>
      <c r="B8" s="4" t="inlineStr">
        <is>
          <t xml:space="preserve"> </t>
        </is>
      </c>
      <c r="C8" s="4" t="inlineStr">
        <is>
          <t xml:space="preserve"> </t>
        </is>
      </c>
      <c r="D8" s="4" t="inlineStr">
        <is>
          <t>2 years</t>
        </is>
      </c>
      <c r="E8" s="4" t="inlineStr">
        <is>
          <t xml:space="preserve"> </t>
        </is>
      </c>
      <c r="F8" s="4" t="inlineStr">
        <is>
          <t xml:space="preserve"> </t>
        </is>
      </c>
    </row>
    <row r="9">
      <c r="A9" s="4" t="inlineStr">
        <is>
          <t>Weighted average discount rate</t>
        </is>
      </c>
      <c r="B9" s="4" t="inlineStr">
        <is>
          <t xml:space="preserve"> </t>
        </is>
      </c>
      <c r="C9" s="4" t="inlineStr">
        <is>
          <t xml:space="preserve"> </t>
        </is>
      </c>
      <c r="D9" s="11" t="n">
        <v>0.035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6 Months Ended</t>
        </is>
      </c>
    </row>
    <row r="2">
      <c r="B2" s="2" t="inlineStr">
        <is>
          <t>Jun. 30, 2023 USD ($)</t>
        </is>
      </c>
    </row>
    <row r="3">
      <c r="A3" s="3" t="inlineStr">
        <is>
          <t>Schedule of Operating Lease Liabilities [Abstract]</t>
        </is>
      </c>
      <c r="B3" s="4" t="inlineStr">
        <is>
          <t xml:space="preserve"> </t>
        </is>
      </c>
    </row>
    <row r="4">
      <c r="A4" s="4" t="inlineStr">
        <is>
          <t>2024</t>
        </is>
      </c>
      <c r="B4" s="6" t="n">
        <v>79050</v>
      </c>
    </row>
    <row r="5">
      <c r="A5" s="4" t="inlineStr">
        <is>
          <t>2025</t>
        </is>
      </c>
      <c r="B5" s="5" t="n">
        <v>79050</v>
      </c>
    </row>
    <row r="6">
      <c r="A6" s="4" t="inlineStr">
        <is>
          <t>Total undiscounted cash flows</t>
        </is>
      </c>
      <c r="B6" s="5" t="n">
        <v>158100</v>
      </c>
    </row>
    <row r="7">
      <c r="A7" s="4" t="inlineStr">
        <is>
          <t>Less: Imputed interest</t>
        </is>
      </c>
      <c r="B7" s="5" t="n">
        <v>-5699</v>
      </c>
    </row>
    <row r="8">
      <c r="A8" s="4" t="inlineStr">
        <is>
          <t>Total</t>
        </is>
      </c>
      <c r="B8" s="5" t="n">
        <v>152401</v>
      </c>
    </row>
    <row r="9">
      <c r="A9" s="4" t="inlineStr">
        <is>
          <t>Less: Operating lease liabilities, current portion</t>
        </is>
      </c>
      <c r="B9" s="5" t="n">
        <v>-74850</v>
      </c>
    </row>
    <row r="10">
      <c r="A10" s="4" t="inlineStr">
        <is>
          <t>Operating lease liabilities, net of current portion</t>
        </is>
      </c>
      <c r="B10" s="6" t="n">
        <v>775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Income Taxes (Details) - USD ($)</t>
        </is>
      </c>
      <c r="C1" s="2" t="inlineStr">
        <is>
          <t>6 Months Ended</t>
        </is>
      </c>
    </row>
    <row r="2">
      <c r="B2" s="2" t="inlineStr">
        <is>
          <t>Dec. 31, 2017</t>
        </is>
      </c>
      <c r="C2" s="2" t="inlineStr">
        <is>
          <t>Jun. 30, 2023</t>
        </is>
      </c>
      <c r="D2" s="2" t="inlineStr">
        <is>
          <t>Dec. 31, 2022</t>
        </is>
      </c>
    </row>
    <row r="3">
      <c r="A3" s="3" t="inlineStr">
        <is>
          <t>Income Taxes (Details) [Line Items]</t>
        </is>
      </c>
      <c r="B3" s="4" t="inlineStr">
        <is>
          <t xml:space="preserve"> </t>
        </is>
      </c>
      <c r="C3" s="4" t="inlineStr">
        <is>
          <t xml:space="preserve"> </t>
        </is>
      </c>
      <c r="D3" s="4" t="inlineStr">
        <is>
          <t xml:space="preserve"> </t>
        </is>
      </c>
    </row>
    <row r="4">
      <c r="A4" s="4" t="inlineStr">
        <is>
          <t>Enterprise income tax rate</t>
        </is>
      </c>
      <c r="B4" s="4" t="inlineStr">
        <is>
          <t xml:space="preserve"> </t>
        </is>
      </c>
      <c r="C4" s="10" t="n">
        <v>0.25</v>
      </c>
      <c r="D4" s="4" t="inlineStr">
        <is>
          <t xml:space="preserve"> </t>
        </is>
      </c>
    </row>
    <row r="5">
      <c r="A5" s="4" t="inlineStr">
        <is>
          <t>Net operating loss carryforwards for PRC tax</t>
        </is>
      </c>
      <c r="B5" s="4" t="inlineStr">
        <is>
          <t xml:space="preserve"> </t>
        </is>
      </c>
      <c r="C5" s="6" t="n">
        <v>20000000</v>
      </c>
      <c r="D5" s="4" t="inlineStr">
        <is>
          <t xml:space="preserve"> </t>
        </is>
      </c>
    </row>
    <row r="6">
      <c r="A6" s="4" t="inlineStr">
        <is>
          <t>Net operating loss expiration, description</t>
        </is>
      </c>
      <c r="B6" s="4" t="inlineStr">
        <is>
          <t xml:space="preserve"> </t>
        </is>
      </c>
      <c r="C6" s="4" t="inlineStr">
        <is>
          <t>Approximately $3.3 million of these carryforwards will expire in December 2023. The Company also has net operating losses for United
States federal income tax purposes of approximately $9.2 million of which $5.1 million is available to offset future taxable income, if
any, through 2039, and $4.1 million are available for carryforward indefinitely subject to a limitation of 80% of taxable income for each
tax year.</t>
        </is>
      </c>
      <c r="D6" s="4" t="inlineStr">
        <is>
          <t xml:space="preserve"> </t>
        </is>
      </c>
    </row>
    <row r="7">
      <c r="A7" s="4" t="inlineStr">
        <is>
          <t>Valuation allowance for deferred tax assets</t>
        </is>
      </c>
      <c r="B7" s="4" t="inlineStr">
        <is>
          <t xml:space="preserve"> </t>
        </is>
      </c>
      <c r="C7" s="6" t="n">
        <v>21499766</v>
      </c>
      <c r="D7" s="6" t="n">
        <v>21985554</v>
      </c>
    </row>
    <row r="8">
      <c r="A8" s="4" t="inlineStr">
        <is>
          <t>Minimum [Member]</t>
        </is>
      </c>
      <c r="B8" s="4" t="inlineStr">
        <is>
          <t xml:space="preserve"> </t>
        </is>
      </c>
      <c r="C8" s="4" t="inlineStr">
        <is>
          <t xml:space="preserve"> </t>
        </is>
      </c>
      <c r="D8" s="4" t="inlineStr">
        <is>
          <t xml:space="preserve"> </t>
        </is>
      </c>
    </row>
    <row r="9">
      <c r="A9" s="3" t="inlineStr">
        <is>
          <t>Income Taxes (Details) [Line Items]</t>
        </is>
      </c>
      <c r="B9" s="4" t="inlineStr">
        <is>
          <t xml:space="preserve"> </t>
        </is>
      </c>
      <c r="C9" s="4" t="inlineStr">
        <is>
          <t xml:space="preserve"> </t>
        </is>
      </c>
      <c r="D9" s="4" t="inlineStr">
        <is>
          <t xml:space="preserve"> </t>
        </is>
      </c>
    </row>
    <row r="10">
      <c r="A10" s="4" t="inlineStr">
        <is>
          <t>U.S. federal corporate income tax rate</t>
        </is>
      </c>
      <c r="B10" s="10" t="n">
        <v>0.35</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U.S. federal corporate income tax rate</t>
        </is>
      </c>
      <c r="B13" s="10" t="n">
        <v>0.21</v>
      </c>
      <c r="C13" s="4" t="inlineStr">
        <is>
          <t xml:space="preserve"> </t>
        </is>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Recorded at Fair Value - USD ($)</t>
        </is>
      </c>
      <c r="B1" s="2" t="inlineStr">
        <is>
          <t>Jun. 30, 2023</t>
        </is>
      </c>
      <c r="C1" s="2" t="inlineStr">
        <is>
          <t>Dec. 31, 2022</t>
        </is>
      </c>
    </row>
    <row r="2">
      <c r="A2" s="3" t="inlineStr">
        <is>
          <t>Fair Value Measurements (Details) - Schedule of Assets and Liabilities Recorded at Fair Value [Line Items]</t>
        </is>
      </c>
      <c r="B2" s="4" t="inlineStr">
        <is>
          <t xml:space="preserve"> </t>
        </is>
      </c>
      <c r="C2" s="4" t="inlineStr">
        <is>
          <t xml:space="preserve"> </t>
        </is>
      </c>
    </row>
    <row r="3">
      <c r="A3" s="4" t="inlineStr">
        <is>
          <t>Banker’s acceptance notes</t>
        </is>
      </c>
      <c r="B3" s="6" t="n">
        <v>80406</v>
      </c>
      <c r="C3" s="6" t="n">
        <v>13784</v>
      </c>
    </row>
    <row r="4">
      <c r="A4" s="4" t="inlineStr">
        <is>
          <t>Total</t>
        </is>
      </c>
      <c r="B4" s="5" t="n">
        <v>80406</v>
      </c>
      <c r="C4" s="5" t="n">
        <v>13784</v>
      </c>
    </row>
    <row r="5">
      <c r="A5" s="4" t="inlineStr">
        <is>
          <t>Level 1 [Member]</t>
        </is>
      </c>
      <c r="B5" s="4" t="inlineStr">
        <is>
          <t xml:space="preserve"> </t>
        </is>
      </c>
      <c r="C5" s="4" t="inlineStr">
        <is>
          <t xml:space="preserve"> </t>
        </is>
      </c>
    </row>
    <row r="6">
      <c r="A6" s="3" t="inlineStr">
        <is>
          <t>Fair Value Measurements (Details) - Schedule of Assets and Liabilities Recorded at Fair Value [Line Items]</t>
        </is>
      </c>
      <c r="B6" s="4" t="inlineStr">
        <is>
          <t xml:space="preserve"> </t>
        </is>
      </c>
      <c r="C6" s="4" t="inlineStr">
        <is>
          <t xml:space="preserve"> </t>
        </is>
      </c>
    </row>
    <row r="7">
      <c r="A7" s="4" t="inlineStr">
        <is>
          <t>Banker’s acceptance not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Measurements (Details) - Schedule of Assets and Liabilities Recorded at Fair Value [Line Items]</t>
        </is>
      </c>
      <c r="B10" s="4" t="inlineStr">
        <is>
          <t xml:space="preserve"> </t>
        </is>
      </c>
      <c r="C10" s="4" t="inlineStr">
        <is>
          <t xml:space="preserve"> </t>
        </is>
      </c>
    </row>
    <row r="11">
      <c r="A11" s="4" t="inlineStr">
        <is>
          <t>Banker’s acceptance notes</t>
        </is>
      </c>
      <c r="B11" s="5" t="n">
        <v>80406</v>
      </c>
      <c r="C11" s="5" t="n">
        <v>13784</v>
      </c>
    </row>
    <row r="12">
      <c r="A12" s="4" t="inlineStr">
        <is>
          <t>Total</t>
        </is>
      </c>
      <c r="B12" s="5" t="n">
        <v>80406</v>
      </c>
      <c r="C12" s="5" t="n">
        <v>13784</v>
      </c>
    </row>
    <row r="13">
      <c r="A13" s="4" t="inlineStr">
        <is>
          <t>Level 3 [Member]</t>
        </is>
      </c>
      <c r="B13" s="4" t="inlineStr">
        <is>
          <t xml:space="preserve"> </t>
        </is>
      </c>
      <c r="C13" s="4" t="inlineStr">
        <is>
          <t xml:space="preserve"> </t>
        </is>
      </c>
    </row>
    <row r="14">
      <c r="A14" s="3" t="inlineStr">
        <is>
          <t>Fair Value Measurements (Details) - Schedule of Assets and Liabilities Recorded at Fair Value [Line Items]</t>
        </is>
      </c>
      <c r="B14" s="4" t="inlineStr">
        <is>
          <t xml:space="preserve"> </t>
        </is>
      </c>
      <c r="C14" s="4" t="inlineStr">
        <is>
          <t xml:space="preserve"> </t>
        </is>
      </c>
    </row>
    <row r="15">
      <c r="A15" s="4" t="inlineStr">
        <is>
          <t>Banker’s acceptance not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3" customWidth="1" min="5" max="5"/>
    <col width="14"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t>
        </is>
      </c>
      <c r="I1" s="2" t="inlineStr">
        <is>
          <t>1 Months Ended</t>
        </is>
      </c>
      <c r="J1" s="2" t="inlineStr">
        <is>
          <t>6 Months Ended</t>
        </is>
      </c>
      <c r="L1" s="2" t="inlineStr">
        <is>
          <t>12 Months Ended</t>
        </is>
      </c>
    </row>
    <row r="2">
      <c r="B2" s="2" t="inlineStr">
        <is>
          <t>Jun. 23, 2023</t>
        </is>
      </c>
      <c r="C2" s="2" t="inlineStr">
        <is>
          <t>Jun. 06, 2023</t>
        </is>
      </c>
      <c r="D2" s="2" t="inlineStr">
        <is>
          <t>May 24, 2023</t>
        </is>
      </c>
      <c r="E2" s="2" t="inlineStr">
        <is>
          <t>May 01, 2023</t>
        </is>
      </c>
      <c r="F2" s="2" t="inlineStr">
        <is>
          <t>Apr. 07, 2023</t>
        </is>
      </c>
      <c r="G2" s="2" t="inlineStr">
        <is>
          <t>Mar. 02, 2023</t>
        </is>
      </c>
      <c r="H2" s="2" t="inlineStr">
        <is>
          <t>Jan. 05, 2023</t>
        </is>
      </c>
      <c r="I2" s="2" t="inlineStr">
        <is>
          <t>Jan. 18, 2023</t>
        </is>
      </c>
      <c r="J2" s="2" t="inlineStr">
        <is>
          <t>Jun. 30, 2023</t>
        </is>
      </c>
      <c r="K2" s="2" t="inlineStr">
        <is>
          <t>Jun. 30, 2022</t>
        </is>
      </c>
      <c r="L2" s="2" t="inlineStr">
        <is>
          <t>Dec. 31, 2022</t>
        </is>
      </c>
      <c r="M2" s="2" t="inlineStr">
        <is>
          <t>Jun. 27, 2023</t>
        </is>
      </c>
      <c r="N2" s="2" t="inlineStr">
        <is>
          <t>Jun. 14, 2023</t>
        </is>
      </c>
      <c r="O2" s="2" t="inlineStr">
        <is>
          <t>May 25, 2023</t>
        </is>
      </c>
      <c r="P2" s="2" t="inlineStr">
        <is>
          <t>May 04, 2023</t>
        </is>
      </c>
      <c r="Q2" s="2" t="inlineStr">
        <is>
          <t>Apr. 13, 2023</t>
        </is>
      </c>
      <c r="R2" s="2" t="inlineStr">
        <is>
          <t>Mar. 07, 2023</t>
        </is>
      </c>
      <c r="S2" s="2" t="inlineStr">
        <is>
          <t>Jan. 19, 2023</t>
        </is>
      </c>
      <c r="T2" s="2" t="inlineStr">
        <is>
          <t>Jan. 06, 2023</t>
        </is>
      </c>
      <c r="U2" s="2" t="inlineStr">
        <is>
          <t>Dec. 27, 2022</t>
        </is>
      </c>
      <c r="V2" s="2" t="inlineStr">
        <is>
          <t>Dec. 27,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4" t="inlineStr">
        <is>
          <t xml:space="preserve"> </t>
        </is>
      </c>
      <c r="L4" s="5" t="n">
        <v>5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v>
      </c>
      <c r="K6" s="4" t="inlineStr">
        <is>
          <t xml:space="preserve"> </t>
        </is>
      </c>
      <c r="L6" s="5" t="n">
        <v>5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c r="L7" s="7" t="n">
        <v>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fter tax incom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serve account balanc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General and statutory capital reserves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45000</v>
      </c>
      <c r="K10" s="4" t="inlineStr">
        <is>
          <t xml:space="preserve"> </t>
        </is>
      </c>
      <c r="L10" s="6" t="n">
        <v>814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ote and related interest (in Dollars)</t>
        </is>
      </c>
      <c r="B11" s="6" t="n">
        <v>150000</v>
      </c>
      <c r="C11" s="6" t="n">
        <v>150000</v>
      </c>
      <c r="D11" s="6" t="n">
        <v>150000</v>
      </c>
      <c r="E11" s="6" t="n">
        <v>150000</v>
      </c>
      <c r="F11" s="6" t="n">
        <v>200000</v>
      </c>
      <c r="G11" s="6" t="n">
        <v>250000</v>
      </c>
      <c r="H11" s="6" t="n">
        <v>150000</v>
      </c>
      <c r="I11" s="6" t="n">
        <v>2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sion price (in Dollars per share)</t>
        </is>
      </c>
      <c r="B12" s="13" t="n">
        <v>0.2845</v>
      </c>
      <c r="C12" s="13" t="n">
        <v>0.2656</v>
      </c>
      <c r="D12" s="13" t="n">
        <v>0.2487</v>
      </c>
      <c r="E12" s="13" t="n">
        <v>0.2644</v>
      </c>
      <c r="F12" s="13" t="n">
        <v>0.2808</v>
      </c>
      <c r="G12" s="7" t="n">
        <v>0.575</v>
      </c>
      <c r="H12" s="7" t="n">
        <v>0.763</v>
      </c>
      <c r="I12" s="7" t="n">
        <v>0.76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eighted average price percentage</t>
        </is>
      </c>
      <c r="B13" s="10" t="n">
        <v>0.82</v>
      </c>
      <c r="C13" s="10" t="n">
        <v>0.82</v>
      </c>
      <c r="D13" s="10" t="n">
        <v>0.82</v>
      </c>
      <c r="E13" s="10" t="n">
        <v>0.85</v>
      </c>
      <c r="F13" s="10" t="n">
        <v>0.85</v>
      </c>
      <c r="G13" s="10" t="n">
        <v>0.85</v>
      </c>
      <c r="H13" s="10" t="n">
        <v>0.85</v>
      </c>
      <c r="I13" s="10" t="n">
        <v>0.8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27240</v>
      </c>
      <c r="N14" s="5" t="n">
        <v>564759</v>
      </c>
      <c r="O14" s="5" t="n">
        <v>603136</v>
      </c>
      <c r="P14" s="5" t="n">
        <v>567322</v>
      </c>
      <c r="Q14" s="5" t="n">
        <v>712250</v>
      </c>
      <c r="R14" s="5" t="n">
        <v>434783</v>
      </c>
      <c r="S14" s="5" t="n">
        <v>327654</v>
      </c>
      <c r="T14" s="5" t="n">
        <v>196592</v>
      </c>
      <c r="U14" s="4" t="inlineStr">
        <is>
          <t xml:space="preserve"> </t>
        </is>
      </c>
      <c r="V14" s="4" t="inlineStr">
        <is>
          <t xml:space="preserve"> </t>
        </is>
      </c>
    </row>
    <row r="15">
      <c r="A15" s="4" t="inlineStr">
        <is>
          <t>Common stock reserv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500000</v>
      </c>
      <c r="V15" s="5" t="n">
        <v>500000</v>
      </c>
    </row>
    <row r="16">
      <c r="A16" s="4" t="inlineStr">
        <is>
          <t>Total option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65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dditional shares available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1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2010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and stock option granted and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9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reserv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900000</v>
      </c>
      <c r="V24" s="5" t="n">
        <v>400000</v>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reserv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400000</v>
      </c>
      <c r="V27" s="5" t="n">
        <v>900000</v>
      </c>
    </row>
  </sheetData>
  <mergeCells count="2">
    <mergeCell ref="A1:A2"/>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isks &amp; Uncertainties (Details)</t>
        </is>
      </c>
      <c r="B1" s="2" t="inlineStr">
        <is>
          <t>6 Months Ended</t>
        </is>
      </c>
    </row>
    <row r="2">
      <c r="B2" s="2" t="inlineStr">
        <is>
          <t>Jun. 30, 2023</t>
        </is>
      </c>
      <c r="C2" s="2" t="inlineStr">
        <is>
          <t>Jun. 30, 2022</t>
        </is>
      </c>
    </row>
    <row r="3">
      <c r="A3" s="4" t="inlineStr">
        <is>
          <t>Revenue One [Member]</t>
        </is>
      </c>
      <c r="B3" s="4" t="inlineStr">
        <is>
          <t xml:space="preserve"> </t>
        </is>
      </c>
      <c r="C3" s="4" t="inlineStr">
        <is>
          <t xml:space="preserve"> </t>
        </is>
      </c>
    </row>
    <row r="4">
      <c r="A4" s="3" t="inlineStr">
        <is>
          <t>Risks &amp; Uncertainties (Details) [Line Items]</t>
        </is>
      </c>
      <c r="B4" s="4" t="inlineStr">
        <is>
          <t xml:space="preserve"> </t>
        </is>
      </c>
      <c r="C4" s="4" t="inlineStr">
        <is>
          <t xml:space="preserve"> </t>
        </is>
      </c>
    </row>
    <row r="5">
      <c r="A5" s="4" t="inlineStr">
        <is>
          <t>Concentrations risk, percentage</t>
        </is>
      </c>
      <c r="B5" s="11" t="n">
        <v>0.224</v>
      </c>
      <c r="C5" s="11" t="n">
        <v>0.256</v>
      </c>
    </row>
    <row r="6">
      <c r="A6" s="4" t="inlineStr">
        <is>
          <t>Revenue Two [Member]</t>
        </is>
      </c>
      <c r="B6" s="4" t="inlineStr">
        <is>
          <t xml:space="preserve"> </t>
        </is>
      </c>
      <c r="C6" s="4" t="inlineStr">
        <is>
          <t xml:space="preserve"> </t>
        </is>
      </c>
    </row>
    <row r="7">
      <c r="A7" s="3" t="inlineStr">
        <is>
          <t>Risks &amp; Uncertainties (Details) [Line Items]</t>
        </is>
      </c>
      <c r="B7" s="4" t="inlineStr">
        <is>
          <t xml:space="preserve"> </t>
        </is>
      </c>
      <c r="C7" s="4" t="inlineStr">
        <is>
          <t xml:space="preserve"> </t>
        </is>
      </c>
    </row>
    <row r="8">
      <c r="A8" s="4" t="inlineStr">
        <is>
          <t>Concentrations risk, percentage</t>
        </is>
      </c>
      <c r="B8" s="11" t="n">
        <v>0.198</v>
      </c>
      <c r="C8" s="11" t="n">
        <v>0.249</v>
      </c>
    </row>
    <row r="9">
      <c r="A9" s="4" t="inlineStr">
        <is>
          <t>Revenue Three [Member]</t>
        </is>
      </c>
      <c r="B9" s="4" t="inlineStr">
        <is>
          <t xml:space="preserve"> </t>
        </is>
      </c>
      <c r="C9" s="4" t="inlineStr">
        <is>
          <t xml:space="preserve"> </t>
        </is>
      </c>
    </row>
    <row r="10">
      <c r="A10" s="3" t="inlineStr">
        <is>
          <t>Risks &amp; Uncertainties (Details) [Line Items]</t>
        </is>
      </c>
      <c r="B10" s="4" t="inlineStr">
        <is>
          <t xml:space="preserve"> </t>
        </is>
      </c>
      <c r="C10" s="4" t="inlineStr">
        <is>
          <t xml:space="preserve"> </t>
        </is>
      </c>
    </row>
    <row r="11">
      <c r="A11" s="4" t="inlineStr">
        <is>
          <t>Concentrations risk, percentage</t>
        </is>
      </c>
      <c r="B11" s="11" t="n">
        <v>0.118</v>
      </c>
      <c r="C11" s="11" t="n">
        <v>0.146</v>
      </c>
    </row>
    <row r="12">
      <c r="A12" s="4" t="inlineStr">
        <is>
          <t>Revenue Four [Member]</t>
        </is>
      </c>
      <c r="B12" s="4" t="inlineStr">
        <is>
          <t xml:space="preserve"> </t>
        </is>
      </c>
      <c r="C12" s="4" t="inlineStr">
        <is>
          <t xml:space="preserve"> </t>
        </is>
      </c>
    </row>
    <row r="13">
      <c r="A13" s="3" t="inlineStr">
        <is>
          <t>Risks &amp; Uncertainties (Details) [Line Items]</t>
        </is>
      </c>
      <c r="B13" s="4" t="inlineStr">
        <is>
          <t xml:space="preserve"> </t>
        </is>
      </c>
      <c r="C13" s="4" t="inlineStr">
        <is>
          <t xml:space="preserve"> </t>
        </is>
      </c>
    </row>
    <row r="14">
      <c r="A14" s="4" t="inlineStr">
        <is>
          <t>Concentrations risk, percentage</t>
        </is>
      </c>
      <c r="B14" s="11" t="n">
        <v>0.109</v>
      </c>
      <c r="C14" s="4" t="inlineStr">
        <is>
          <t xml:space="preserve"> </t>
        </is>
      </c>
    </row>
    <row r="15">
      <c r="A15" s="4" t="inlineStr">
        <is>
          <t>Revenue Five [Member]</t>
        </is>
      </c>
      <c r="B15" s="4" t="inlineStr">
        <is>
          <t xml:space="preserve"> </t>
        </is>
      </c>
      <c r="C15" s="4" t="inlineStr">
        <is>
          <t xml:space="preserve"> </t>
        </is>
      </c>
    </row>
    <row r="16">
      <c r="A16" s="3" t="inlineStr">
        <is>
          <t>Risks &amp; Uncertainties (Details) [Line Items]</t>
        </is>
      </c>
      <c r="B16" s="4" t="inlineStr">
        <is>
          <t xml:space="preserve"> </t>
        </is>
      </c>
      <c r="C16" s="4" t="inlineStr">
        <is>
          <t xml:space="preserve"> </t>
        </is>
      </c>
    </row>
    <row r="17">
      <c r="A17" s="4" t="inlineStr">
        <is>
          <t>Concentrations risk, percentage</t>
        </is>
      </c>
      <c r="B17" s="10" t="n">
        <v>0.1</v>
      </c>
      <c r="C17" s="4" t="inlineStr">
        <is>
          <t xml:space="preserve"> </t>
        </is>
      </c>
    </row>
    <row r="18">
      <c r="A18" s="4" t="inlineStr">
        <is>
          <t>Customer One [Member]</t>
        </is>
      </c>
      <c r="B18" s="4" t="inlineStr">
        <is>
          <t xml:space="preserve"> </t>
        </is>
      </c>
      <c r="C18" s="4" t="inlineStr">
        <is>
          <t xml:space="preserve"> </t>
        </is>
      </c>
    </row>
    <row r="19">
      <c r="A19" s="3" t="inlineStr">
        <is>
          <t>Risks &amp; Uncertainties (Details) [Line Items]</t>
        </is>
      </c>
      <c r="B19" s="4" t="inlineStr">
        <is>
          <t xml:space="preserve"> </t>
        </is>
      </c>
      <c r="C19" s="4" t="inlineStr">
        <is>
          <t xml:space="preserve"> </t>
        </is>
      </c>
    </row>
    <row r="20">
      <c r="A20" s="4" t="inlineStr">
        <is>
          <t>Concentrations risk, percentage</t>
        </is>
      </c>
      <c r="B20" s="11" t="n">
        <v>0.534</v>
      </c>
      <c r="C20" s="11" t="n">
        <v>0.533</v>
      </c>
    </row>
    <row r="21">
      <c r="A21" s="4" t="inlineStr">
        <is>
          <t>Customer Two [Member]</t>
        </is>
      </c>
      <c r="B21" s="4" t="inlineStr">
        <is>
          <t xml:space="preserve"> </t>
        </is>
      </c>
      <c r="C21" s="4" t="inlineStr">
        <is>
          <t xml:space="preserve"> </t>
        </is>
      </c>
    </row>
    <row r="22">
      <c r="A22" s="3" t="inlineStr">
        <is>
          <t>Risks &amp; Uncertainties (Details) [Line Items]</t>
        </is>
      </c>
      <c r="B22" s="4" t="inlineStr">
        <is>
          <t xml:space="preserve"> </t>
        </is>
      </c>
      <c r="C22" s="4" t="inlineStr">
        <is>
          <t xml:space="preserve"> </t>
        </is>
      </c>
    </row>
    <row r="23">
      <c r="A23" s="4" t="inlineStr">
        <is>
          <t>Concentrations risk, percentage</t>
        </is>
      </c>
      <c r="B23" s="11" t="n">
        <v>0.115</v>
      </c>
      <c r="C23" s="11" t="n">
        <v>0.115</v>
      </c>
    </row>
    <row r="24">
      <c r="A24" s="4" t="inlineStr">
        <is>
          <t>Customer Three [Member]</t>
        </is>
      </c>
      <c r="B24" s="4" t="inlineStr">
        <is>
          <t xml:space="preserve"> </t>
        </is>
      </c>
      <c r="C24" s="4" t="inlineStr">
        <is>
          <t xml:space="preserve"> </t>
        </is>
      </c>
    </row>
    <row r="25">
      <c r="A25" s="3" t="inlineStr">
        <is>
          <t>Risks &amp; Uncertainties (Details) [Line Items]</t>
        </is>
      </c>
      <c r="B25" s="4" t="inlineStr">
        <is>
          <t xml:space="preserve"> </t>
        </is>
      </c>
      <c r="C25" s="4" t="inlineStr">
        <is>
          <t xml:space="preserve"> </t>
        </is>
      </c>
    </row>
    <row r="26">
      <c r="A26" s="4" t="inlineStr">
        <is>
          <t>Concentrations risk, percentage</t>
        </is>
      </c>
      <c r="B26" s="11" t="n">
        <v>0.105</v>
      </c>
      <c r="C26" s="11" t="n">
        <v>0.104</v>
      </c>
    </row>
    <row r="27">
      <c r="A27" s="4" t="inlineStr">
        <is>
          <t>Accounts Receivable [Member]</t>
        </is>
      </c>
      <c r="B27" s="4" t="inlineStr">
        <is>
          <t xml:space="preserve"> </t>
        </is>
      </c>
      <c r="C27" s="4" t="inlineStr">
        <is>
          <t xml:space="preserve"> </t>
        </is>
      </c>
    </row>
    <row r="28">
      <c r="A28" s="3" t="inlineStr">
        <is>
          <t>Risks &amp; Uncertainties (Details) [Line Items]</t>
        </is>
      </c>
      <c r="B28" s="4" t="inlineStr">
        <is>
          <t xml:space="preserve"> </t>
        </is>
      </c>
      <c r="C28" s="4" t="inlineStr">
        <is>
          <t xml:space="preserve"> </t>
        </is>
      </c>
    </row>
    <row r="29">
      <c r="A29" s="4" t="inlineStr">
        <is>
          <t>Concentrations risk, percentage</t>
        </is>
      </c>
      <c r="B29" s="10" t="n">
        <v>0.1</v>
      </c>
      <c r="C29" s="11" t="n">
        <v>0.102</v>
      </c>
    </row>
    <row r="30">
      <c r="A30" s="4" t="inlineStr">
        <is>
          <t>Suppliers One [Member] | Raw Material Purchases [Member]</t>
        </is>
      </c>
      <c r="B30" s="4" t="inlineStr">
        <is>
          <t xml:space="preserve"> </t>
        </is>
      </c>
      <c r="C30" s="4" t="inlineStr">
        <is>
          <t xml:space="preserve"> </t>
        </is>
      </c>
    </row>
    <row r="31">
      <c r="A31" s="3" t="inlineStr">
        <is>
          <t>Risks &amp; Uncertainties (Details) [Line Items]</t>
        </is>
      </c>
      <c r="B31" s="4" t="inlineStr">
        <is>
          <t xml:space="preserve"> </t>
        </is>
      </c>
      <c r="C31" s="4" t="inlineStr">
        <is>
          <t xml:space="preserve"> </t>
        </is>
      </c>
    </row>
    <row r="32">
      <c r="A32" s="4" t="inlineStr">
        <is>
          <t>Concentrations risk, percentage</t>
        </is>
      </c>
      <c r="B32" s="11" t="n">
        <v>0.195</v>
      </c>
      <c r="C32" s="11" t="n">
        <v>0.224</v>
      </c>
    </row>
    <row r="33">
      <c r="A33" s="4" t="inlineStr">
        <is>
          <t>Suppliers Two [Member] | Raw Material Purchases [Member]</t>
        </is>
      </c>
      <c r="B33" s="4" t="inlineStr">
        <is>
          <t xml:space="preserve"> </t>
        </is>
      </c>
      <c r="C33" s="4" t="inlineStr">
        <is>
          <t xml:space="preserve"> </t>
        </is>
      </c>
    </row>
    <row r="34">
      <c r="A34" s="3" t="inlineStr">
        <is>
          <t>Risks &amp; Uncertainties (Details) [Line Items]</t>
        </is>
      </c>
      <c r="B34" s="4" t="inlineStr">
        <is>
          <t xml:space="preserve"> </t>
        </is>
      </c>
      <c r="C34" s="4" t="inlineStr">
        <is>
          <t xml:space="preserve"> </t>
        </is>
      </c>
    </row>
    <row r="35">
      <c r="A35" s="4" t="inlineStr">
        <is>
          <t>Concentrations risk, percentage</t>
        </is>
      </c>
      <c r="B35" s="10" t="n">
        <v>0.18</v>
      </c>
      <c r="C35" s="11" t="n">
        <v>0.158</v>
      </c>
    </row>
    <row r="36">
      <c r="A36" s="4" t="inlineStr">
        <is>
          <t>Suppliers Three [Member] | Raw Material Purchases [Member]</t>
        </is>
      </c>
      <c r="B36" s="4" t="inlineStr">
        <is>
          <t xml:space="preserve"> </t>
        </is>
      </c>
      <c r="C36" s="4" t="inlineStr">
        <is>
          <t xml:space="preserve"> </t>
        </is>
      </c>
    </row>
    <row r="37">
      <c r="A37" s="3" t="inlineStr">
        <is>
          <t>Risks &amp; Uncertainties (Details) [Line Items]</t>
        </is>
      </c>
      <c r="B37" s="4" t="inlineStr">
        <is>
          <t xml:space="preserve"> </t>
        </is>
      </c>
      <c r="C37" s="4" t="inlineStr">
        <is>
          <t xml:space="preserve"> </t>
        </is>
      </c>
    </row>
    <row r="38">
      <c r="A38" s="4" t="inlineStr">
        <is>
          <t>Concentrations risk, percentage</t>
        </is>
      </c>
      <c r="B38" s="4" t="inlineStr">
        <is>
          <t xml:space="preserve"> </t>
        </is>
      </c>
      <c r="C38" s="11" t="n">
        <v>0.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40" customWidth="1" min="2" max="2"/>
  </cols>
  <sheetData>
    <row r="1">
      <c r="A1" s="1" t="inlineStr">
        <is>
          <t>Subsequent Events (Details) - Subsequent Event [Member]</t>
        </is>
      </c>
      <c r="B1" s="2" t="inlineStr">
        <is>
          <t>Aug. 09, 2023 USD ($) $ / shares shares</t>
        </is>
      </c>
    </row>
    <row r="2">
      <c r="A2" s="3" t="inlineStr">
        <is>
          <t>Subsequent Events (Details) [Line Items]</t>
        </is>
      </c>
      <c r="B2" s="4" t="inlineStr">
        <is>
          <t xml:space="preserve"> </t>
        </is>
      </c>
    </row>
    <row r="3">
      <c r="A3" s="4" t="inlineStr">
        <is>
          <t>Investor redemption | $</t>
        </is>
      </c>
      <c r="B3" s="6" t="n">
        <v>150000</v>
      </c>
    </row>
    <row r="4">
      <c r="A4" s="4" t="inlineStr">
        <is>
          <t>Conversion price | $ / shares</t>
        </is>
      </c>
      <c r="B4" s="13" t="n">
        <v>0.2143</v>
      </c>
    </row>
    <row r="5">
      <c r="A5" s="4" t="inlineStr">
        <is>
          <t>Weighted average price percentage</t>
        </is>
      </c>
      <c r="B5" s="10" t="n">
        <v>0.82</v>
      </c>
    </row>
    <row r="6">
      <c r="A6" s="4" t="inlineStr">
        <is>
          <t>Total of shares of common stock | shares</t>
        </is>
      </c>
      <c r="B6" s="5" t="n">
        <v>6999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0.06</v>
      </c>
      <c r="C4" s="8" t="n">
        <v>-0.18</v>
      </c>
      <c r="D4" s="8" t="n">
        <v>-0.12</v>
      </c>
      <c r="E4" s="8" t="n">
        <v>-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9"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Retained Deficit</t>
        </is>
      </c>
      <c r="E1" s="2" t="inlineStr">
        <is>
          <t>Accumulated Other	Comprehensive Income</t>
        </is>
      </c>
      <c r="F1" s="2" t="inlineStr">
        <is>
          <t>Total</t>
        </is>
      </c>
    </row>
    <row r="2">
      <c r="A2" s="4" t="inlineStr">
        <is>
          <t>Balance at Dec. 31, 2021</t>
        </is>
      </c>
      <c r="B2" s="6" t="n">
        <v>47340</v>
      </c>
      <c r="C2" s="6" t="n">
        <v>25645367</v>
      </c>
      <c r="D2" s="6" t="n">
        <v>-32238655</v>
      </c>
      <c r="E2" s="6" t="n">
        <v>12563829</v>
      </c>
      <c r="F2" s="6" t="n">
        <v>6017881</v>
      </c>
    </row>
    <row r="3">
      <c r="A3" s="4" t="inlineStr">
        <is>
          <t>Balance (in Shares) at Dec. 31, 2021</t>
        </is>
      </c>
      <c r="B3" s="5" t="n">
        <v>4733956</v>
      </c>
      <c r="C3" s="4" t="inlineStr">
        <is>
          <t xml:space="preserve"> </t>
        </is>
      </c>
      <c r="D3" s="4" t="inlineStr">
        <is>
          <t xml:space="preserve"> </t>
        </is>
      </c>
      <c r="E3" s="4" t="inlineStr">
        <is>
          <t xml:space="preserve"> </t>
        </is>
      </c>
      <c r="F3" s="4" t="inlineStr">
        <is>
          <t xml:space="preserve"> </t>
        </is>
      </c>
    </row>
    <row r="4">
      <c r="A4" s="4" t="inlineStr">
        <is>
          <t>Conversions of Note Payable to common stock</t>
        </is>
      </c>
      <c r="B4" s="6" t="n">
        <v>960</v>
      </c>
      <c r="C4" s="5" t="n">
        <v>299040</v>
      </c>
      <c r="D4" s="4" t="inlineStr">
        <is>
          <t xml:space="preserve"> </t>
        </is>
      </c>
      <c r="E4" s="4" t="inlineStr">
        <is>
          <t xml:space="preserve"> </t>
        </is>
      </c>
      <c r="F4" s="5" t="n">
        <v>300000</v>
      </c>
    </row>
    <row r="5">
      <c r="A5" s="4" t="inlineStr">
        <is>
          <t>Conversions of Note Payable to common stock (in Shares)</t>
        </is>
      </c>
      <c r="B5" s="5" t="n">
        <v>96041</v>
      </c>
      <c r="C5" s="4" t="inlineStr">
        <is>
          <t xml:space="preserve"> </t>
        </is>
      </c>
      <c r="D5" s="4" t="inlineStr">
        <is>
          <t xml:space="preserve"> </t>
        </is>
      </c>
      <c r="E5" s="4" t="inlineStr">
        <is>
          <t xml:space="preserve"> </t>
        </is>
      </c>
      <c r="F5" s="4" t="inlineStr">
        <is>
          <t xml:space="preserve"> </t>
        </is>
      </c>
    </row>
    <row r="6">
      <c r="A6" s="4" t="inlineStr">
        <is>
          <t>Net loss for the period</t>
        </is>
      </c>
      <c r="B6" s="4" t="inlineStr">
        <is>
          <t xml:space="preserve"> </t>
        </is>
      </c>
      <c r="C6" s="4" t="inlineStr">
        <is>
          <t xml:space="preserve"> </t>
        </is>
      </c>
      <c r="D6" s="5" t="n">
        <v>-1029490</v>
      </c>
      <c r="E6" s="4" t="inlineStr">
        <is>
          <t xml:space="preserve"> </t>
        </is>
      </c>
      <c r="F6" s="5" t="n">
        <v>-1029490</v>
      </c>
    </row>
    <row r="7">
      <c r="A7" s="4" t="inlineStr">
        <is>
          <t>Foreign currency translation adjustment</t>
        </is>
      </c>
      <c r="B7" s="4" t="inlineStr">
        <is>
          <t xml:space="preserve"> </t>
        </is>
      </c>
      <c r="C7" s="4" t="inlineStr">
        <is>
          <t xml:space="preserve"> </t>
        </is>
      </c>
      <c r="D7" s="4" t="inlineStr">
        <is>
          <t xml:space="preserve"> </t>
        </is>
      </c>
      <c r="E7" s="5" t="n">
        <v>51649</v>
      </c>
      <c r="F7" s="5" t="n">
        <v>51649</v>
      </c>
    </row>
    <row r="8">
      <c r="A8" s="4" t="inlineStr">
        <is>
          <t>Balance at Mar. 31, 2022</t>
        </is>
      </c>
      <c r="B8" s="6" t="n">
        <v>48300</v>
      </c>
      <c r="C8" s="5" t="n">
        <v>25944407</v>
      </c>
      <c r="D8" s="5" t="n">
        <v>-33268145</v>
      </c>
      <c r="E8" s="5" t="n">
        <v>12615478</v>
      </c>
      <c r="F8" s="5" t="n">
        <v>5340040</v>
      </c>
    </row>
    <row r="9">
      <c r="A9" s="4" t="inlineStr">
        <is>
          <t>Balance (in Shares) at Mar. 31, 2022</t>
        </is>
      </c>
      <c r="B9" s="5" t="n">
        <v>4829997</v>
      </c>
      <c r="C9" s="4" t="inlineStr">
        <is>
          <t xml:space="preserve"> </t>
        </is>
      </c>
      <c r="D9" s="4" t="inlineStr">
        <is>
          <t xml:space="preserve"> </t>
        </is>
      </c>
      <c r="E9" s="4" t="inlineStr">
        <is>
          <t xml:space="preserve"> </t>
        </is>
      </c>
      <c r="F9" s="4" t="inlineStr">
        <is>
          <t xml:space="preserve"> </t>
        </is>
      </c>
    </row>
    <row r="10">
      <c r="A10" s="4" t="inlineStr">
        <is>
          <t>Conversions of Note Payable to common stock</t>
        </is>
      </c>
      <c r="B10" s="6" t="n">
        <v>1010</v>
      </c>
      <c r="C10" s="5" t="n">
        <v>198990</v>
      </c>
      <c r="D10" s="4" t="inlineStr">
        <is>
          <t xml:space="preserve"> </t>
        </is>
      </c>
      <c r="E10" s="4" t="inlineStr">
        <is>
          <t xml:space="preserve"> </t>
        </is>
      </c>
      <c r="F10" s="5" t="n">
        <v>200000</v>
      </c>
    </row>
    <row r="11">
      <c r="A11" s="4" t="inlineStr">
        <is>
          <t>Conversions of Note Payable to common stock (in Shares)</t>
        </is>
      </c>
      <c r="B11" s="5" t="n">
        <v>101010</v>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5" t="n">
        <v>-888394</v>
      </c>
      <c r="E12" s="4" t="inlineStr">
        <is>
          <t xml:space="preserve"> </t>
        </is>
      </c>
      <c r="F12" s="5" t="n">
        <v>-888394</v>
      </c>
    </row>
    <row r="13">
      <c r="A13" s="4" t="inlineStr">
        <is>
          <t>Foreign currency translation adjustment</t>
        </is>
      </c>
      <c r="B13" s="4" t="inlineStr">
        <is>
          <t xml:space="preserve"> </t>
        </is>
      </c>
      <c r="C13" s="4" t="inlineStr">
        <is>
          <t xml:space="preserve"> </t>
        </is>
      </c>
      <c r="D13" s="4" t="inlineStr">
        <is>
          <t xml:space="preserve"> </t>
        </is>
      </c>
      <c r="E13" s="5" t="n">
        <v>-626958</v>
      </c>
      <c r="F13" s="5" t="n">
        <v>-626958</v>
      </c>
    </row>
    <row r="14">
      <c r="A14" s="4" t="inlineStr">
        <is>
          <t>Balance at Jun. 30, 2022</t>
        </is>
      </c>
      <c r="B14" s="6" t="n">
        <v>49310</v>
      </c>
      <c r="C14" s="5" t="n">
        <v>26143397</v>
      </c>
      <c r="D14" s="5" t="n">
        <v>-34156539</v>
      </c>
      <c r="E14" s="5" t="n">
        <v>11988520</v>
      </c>
      <c r="F14" s="5" t="n">
        <v>4024688</v>
      </c>
    </row>
    <row r="15">
      <c r="A15" s="4" t="inlineStr">
        <is>
          <t>Balance (in Shares) at Jun. 30, 2022</t>
        </is>
      </c>
      <c r="B15" s="5" t="n">
        <v>4931007</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74909</v>
      </c>
      <c r="C16" s="5" t="n">
        <v>28853520</v>
      </c>
      <c r="D16" s="5" t="n">
        <v>-36211496</v>
      </c>
      <c r="E16" s="5" t="n">
        <v>11573065</v>
      </c>
      <c r="F16" s="5" t="n">
        <v>4289998</v>
      </c>
    </row>
    <row r="17">
      <c r="A17" s="4" t="inlineStr">
        <is>
          <t>Balance (in Shares) at Dec. 31, 2022</t>
        </is>
      </c>
      <c r="B17" s="5" t="n">
        <v>7490896</v>
      </c>
      <c r="C17" s="4" t="inlineStr">
        <is>
          <t xml:space="preserve"> </t>
        </is>
      </c>
      <c r="D17" s="4" t="inlineStr">
        <is>
          <t xml:space="preserve"> </t>
        </is>
      </c>
      <c r="E17" s="4" t="inlineStr">
        <is>
          <t xml:space="preserve"> </t>
        </is>
      </c>
      <c r="F17" s="4" t="inlineStr">
        <is>
          <t xml:space="preserve"> </t>
        </is>
      </c>
    </row>
    <row r="18">
      <c r="A18" s="4" t="inlineStr">
        <is>
          <t>Conversions of Note Payable to common stock</t>
        </is>
      </c>
      <c r="B18" s="6" t="n">
        <v>9591</v>
      </c>
      <c r="C18" s="5" t="n">
        <v>640409</v>
      </c>
      <c r="D18" s="4" t="inlineStr">
        <is>
          <t xml:space="preserve"> </t>
        </is>
      </c>
      <c r="E18" s="4" t="inlineStr">
        <is>
          <t xml:space="preserve"> </t>
        </is>
      </c>
      <c r="F18" s="5" t="n">
        <v>650000</v>
      </c>
    </row>
    <row r="19">
      <c r="A19" s="4" t="inlineStr">
        <is>
          <t>Conversions of Note Payable to common stock (in Shares)</t>
        </is>
      </c>
      <c r="B19" s="5" t="n">
        <v>959029</v>
      </c>
      <c r="C19" s="4" t="inlineStr">
        <is>
          <t xml:space="preserve"> </t>
        </is>
      </c>
      <c r="D19" s="4" t="inlineStr">
        <is>
          <t xml:space="preserve"> </t>
        </is>
      </c>
      <c r="E19" s="4" t="inlineStr">
        <is>
          <t xml:space="preserve"> </t>
        </is>
      </c>
      <c r="F19" s="4" t="inlineStr">
        <is>
          <t xml:space="preserve"> </t>
        </is>
      </c>
    </row>
    <row r="20">
      <c r="A20" s="4" t="inlineStr">
        <is>
          <t>Net loss for the period</t>
        </is>
      </c>
      <c r="B20" s="4" t="inlineStr">
        <is>
          <t xml:space="preserve"> </t>
        </is>
      </c>
      <c r="C20" s="4" t="inlineStr">
        <is>
          <t xml:space="preserve"> </t>
        </is>
      </c>
      <c r="D20" s="5" t="n">
        <v>-475976</v>
      </c>
      <c r="E20" s="4" t="inlineStr">
        <is>
          <t xml:space="preserve"> </t>
        </is>
      </c>
      <c r="F20" s="5" t="n">
        <v>-475976</v>
      </c>
    </row>
    <row r="21">
      <c r="A21" s="4" t="inlineStr">
        <is>
          <t>Foreign currency translation adjustment</t>
        </is>
      </c>
      <c r="B21" s="4" t="inlineStr">
        <is>
          <t xml:space="preserve"> </t>
        </is>
      </c>
      <c r="C21" s="4" t="inlineStr">
        <is>
          <t xml:space="preserve"> </t>
        </is>
      </c>
      <c r="D21" s="4" t="inlineStr">
        <is>
          <t xml:space="preserve"> </t>
        </is>
      </c>
      <c r="E21" s="5" t="n">
        <v>205322</v>
      </c>
      <c r="F21" s="5" t="n">
        <v>205322</v>
      </c>
    </row>
    <row r="22">
      <c r="A22" s="4" t="inlineStr">
        <is>
          <t>Balance at Mar. 31, 2023</t>
        </is>
      </c>
      <c r="B22" s="6" t="n">
        <v>84500</v>
      </c>
      <c r="C22" s="5" t="n">
        <v>29493929</v>
      </c>
      <c r="D22" s="5" t="n">
        <v>-36687472</v>
      </c>
      <c r="E22" s="5" t="n">
        <v>11778387</v>
      </c>
      <c r="F22" s="5" t="n">
        <v>4669344</v>
      </c>
    </row>
    <row r="23">
      <c r="A23" s="4" t="inlineStr">
        <is>
          <t>Balance (in Shares) at Mar. 31, 2023</t>
        </is>
      </c>
      <c r="B23" s="5" t="n">
        <v>8449925</v>
      </c>
      <c r="C23" s="4" t="inlineStr">
        <is>
          <t xml:space="preserve"> </t>
        </is>
      </c>
      <c r="D23" s="4" t="inlineStr">
        <is>
          <t xml:space="preserve"> </t>
        </is>
      </c>
      <c r="E23" s="4" t="inlineStr">
        <is>
          <t xml:space="preserve"> </t>
        </is>
      </c>
      <c r="F23" s="4" t="inlineStr">
        <is>
          <t xml:space="preserve"> </t>
        </is>
      </c>
    </row>
    <row r="24">
      <c r="A24" s="4" t="inlineStr">
        <is>
          <t>Conversions of Note Payable to common stock</t>
        </is>
      </c>
      <c r="B24" s="6" t="n">
        <v>2974</v>
      </c>
      <c r="C24" s="5" t="n">
        <v>797026</v>
      </c>
      <c r="D24" s="4" t="inlineStr">
        <is>
          <t xml:space="preserve"> </t>
        </is>
      </c>
      <c r="E24" s="4" t="inlineStr">
        <is>
          <t xml:space="preserve"> </t>
        </is>
      </c>
      <c r="F24" s="5" t="n">
        <v>800000</v>
      </c>
    </row>
    <row r="25">
      <c r="A25" s="4" t="inlineStr">
        <is>
          <t>Conversions of Note Payable to common stock (in Shares)</t>
        </is>
      </c>
      <c r="B25" s="5" t="n">
        <v>2974707</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5" t="n">
        <v>-593029</v>
      </c>
      <c r="E26" s="4" t="inlineStr">
        <is>
          <t xml:space="preserve"> </t>
        </is>
      </c>
      <c r="F26" s="5" t="n">
        <v>-593029</v>
      </c>
    </row>
    <row r="27">
      <c r="A27" s="4" t="inlineStr">
        <is>
          <t>Foreign currency translation adjustment</t>
        </is>
      </c>
      <c r="B27" s="4" t="inlineStr">
        <is>
          <t xml:space="preserve"> </t>
        </is>
      </c>
      <c r="C27" s="4" t="inlineStr">
        <is>
          <t xml:space="preserve"> </t>
        </is>
      </c>
      <c r="D27" s="4" t="inlineStr">
        <is>
          <t xml:space="preserve"> </t>
        </is>
      </c>
      <c r="E27" s="5" t="n">
        <v>-523687</v>
      </c>
      <c r="F27" s="5" t="n">
        <v>-523687</v>
      </c>
    </row>
    <row r="28">
      <c r="A28" s="4" t="inlineStr">
        <is>
          <t>Balance at Jun. 30, 2023</t>
        </is>
      </c>
      <c r="B28" s="6" t="n">
        <v>87474</v>
      </c>
      <c r="C28" s="6" t="n">
        <v>30290955</v>
      </c>
      <c r="D28" s="6" t="n">
        <v>-37280501</v>
      </c>
      <c r="E28" s="6" t="n">
        <v>11254700</v>
      </c>
      <c r="F28" s="6" t="n">
        <v>4352628</v>
      </c>
    </row>
    <row r="29">
      <c r="A29" s="4" t="inlineStr">
        <is>
          <t>Balance (in Shares) at Jun. 30, 2023</t>
        </is>
      </c>
      <c r="B29" s="5" t="n">
        <v>11424632</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69005</v>
      </c>
      <c r="C4" s="6" t="n">
        <v>-1917884</v>
      </c>
    </row>
    <row r="5">
      <c r="A5" s="4" t="inlineStr">
        <is>
          <t>Depreciation and amortization</t>
        </is>
      </c>
      <c r="B5" s="5" t="n">
        <v>1374724</v>
      </c>
      <c r="C5" s="5" t="n">
        <v>1396771</v>
      </c>
    </row>
    <row r="6">
      <c r="A6" s="4" t="inlineStr">
        <is>
          <t>Bad debt (benefit) expense</t>
        </is>
      </c>
      <c r="B6" s="5" t="n">
        <v>-5989</v>
      </c>
      <c r="C6" s="5" t="n">
        <v>-9879</v>
      </c>
    </row>
    <row r="7">
      <c r="A7" s="4" t="inlineStr">
        <is>
          <t>Inventory write off</t>
        </is>
      </c>
      <c r="B7" s="5" t="n">
        <v>24259</v>
      </c>
      <c r="C7" s="4" t="inlineStr">
        <is>
          <t xml:space="preserve"> </t>
        </is>
      </c>
    </row>
    <row r="8">
      <c r="A8" s="3" t="inlineStr">
        <is>
          <t>Changes in assets and liabilities:</t>
        </is>
      </c>
      <c r="B8" s="4" t="inlineStr">
        <is>
          <t xml:space="preserve"> </t>
        </is>
      </c>
      <c r="C8" s="4" t="inlineStr">
        <is>
          <t xml:space="preserve"> </t>
        </is>
      </c>
    </row>
    <row r="9">
      <c r="A9" s="4" t="inlineStr">
        <is>
          <t>Trade accounts and other receivables</t>
        </is>
      </c>
      <c r="B9" s="5" t="n">
        <v>-344449</v>
      </c>
      <c r="C9" s="5" t="n">
        <v>148105</v>
      </c>
    </row>
    <row r="10">
      <c r="A10" s="4" t="inlineStr">
        <is>
          <t>Advances to suppliers</t>
        </is>
      </c>
      <c r="B10" s="5" t="n">
        <v>294625</v>
      </c>
      <c r="C10" s="5" t="n">
        <v>-8514</v>
      </c>
    </row>
    <row r="11">
      <c r="A11" s="4" t="inlineStr">
        <is>
          <t>Inventory</t>
        </is>
      </c>
      <c r="B11" s="5" t="n">
        <v>-791042</v>
      </c>
      <c r="C11" s="5" t="n">
        <v>-85985</v>
      </c>
    </row>
    <row r="12">
      <c r="A12" s="4" t="inlineStr">
        <is>
          <t>Trade accounts payable</t>
        </is>
      </c>
      <c r="B12" s="5" t="n">
        <v>-238684</v>
      </c>
      <c r="C12" s="5" t="n">
        <v>-499822</v>
      </c>
    </row>
    <row r="13">
      <c r="A13" s="4" t="inlineStr">
        <is>
          <t>Other payables and accrued expenses</t>
        </is>
      </c>
      <c r="B13" s="5" t="n">
        <v>-425153</v>
      </c>
      <c r="C13" s="5" t="n">
        <v>-137335</v>
      </c>
    </row>
    <row r="14">
      <c r="A14" s="4" t="inlineStr">
        <is>
          <t>Advances from customers</t>
        </is>
      </c>
      <c r="B14" s="5" t="n">
        <v>-458999</v>
      </c>
      <c r="C14" s="5" t="n">
        <v>-63438</v>
      </c>
    </row>
    <row r="15">
      <c r="A15" s="4" t="inlineStr">
        <is>
          <t>Prepaid expenses</t>
        </is>
      </c>
      <c r="B15" s="5" t="n">
        <v>-44936</v>
      </c>
      <c r="C15" s="5" t="n">
        <v>-35281</v>
      </c>
    </row>
    <row r="16">
      <c r="A16" s="4" t="inlineStr">
        <is>
          <t>Net Cash Used in Operating Activities</t>
        </is>
      </c>
      <c r="B16" s="5" t="n">
        <v>-1684649</v>
      </c>
      <c r="C16" s="5" t="n">
        <v>-1213262</v>
      </c>
    </row>
    <row r="17">
      <c r="A17" s="3" t="inlineStr">
        <is>
          <t>Cash Flows from Investing Activities:</t>
        </is>
      </c>
      <c r="B17" s="4" t="inlineStr">
        <is>
          <t xml:space="preserve"> </t>
        </is>
      </c>
      <c r="C17" s="4" t="inlineStr">
        <is>
          <t xml:space="preserve"> </t>
        </is>
      </c>
    </row>
    <row r="18">
      <c r="A18" s="4" t="inlineStr">
        <is>
          <t>Purchases of property and equipment</t>
        </is>
      </c>
      <c r="B18" s="5" t="n">
        <v>60465</v>
      </c>
      <c r="C18" s="5" t="n">
        <v>-176682</v>
      </c>
    </row>
    <row r="19">
      <c r="A19" s="4" t="inlineStr">
        <is>
          <t>Net Cash Used in Investing Activities</t>
        </is>
      </c>
      <c r="B19" s="5" t="n">
        <v>60465</v>
      </c>
      <c r="C19" s="5" t="n">
        <v>-176682</v>
      </c>
    </row>
    <row r="20">
      <c r="A20" s="3" t="inlineStr">
        <is>
          <t>Cash Flows from Financing Activities:</t>
        </is>
      </c>
      <c r="B20" s="4" t="inlineStr">
        <is>
          <t xml:space="preserve"> </t>
        </is>
      </c>
      <c r="C20" s="4" t="inlineStr">
        <is>
          <t xml:space="preserve"> </t>
        </is>
      </c>
    </row>
    <row r="21">
      <c r="A21" s="4" t="inlineStr">
        <is>
          <t>Payments of line of credit</t>
        </is>
      </c>
      <c r="B21" s="4" t="inlineStr">
        <is>
          <t xml:space="preserve"> </t>
        </is>
      </c>
      <c r="C21" s="5" t="n">
        <v>-910000</v>
      </c>
    </row>
    <row r="22">
      <c r="A22" s="4" t="inlineStr">
        <is>
          <t>Proceeds from lines of credit</t>
        </is>
      </c>
      <c r="B22" s="5" t="n">
        <v>505114</v>
      </c>
      <c r="C22" s="4" t="inlineStr">
        <is>
          <t xml:space="preserve"> </t>
        </is>
      </c>
    </row>
    <row r="23">
      <c r="A23" s="4" t="inlineStr">
        <is>
          <t>Borrowings and interest from related party</t>
        </is>
      </c>
      <c r="B23" s="5" t="n">
        <v>14057</v>
      </c>
      <c r="C23" s="5" t="n">
        <v>15023</v>
      </c>
    </row>
    <row r="24">
      <c r="A24" s="4" t="inlineStr">
        <is>
          <t>Repayments to related party</t>
        </is>
      </c>
      <c r="B24" s="4" t="inlineStr">
        <is>
          <t xml:space="preserve"> </t>
        </is>
      </c>
      <c r="C24" s="5" t="n">
        <v>-231356</v>
      </c>
    </row>
    <row r="25">
      <c r="A25" s="4" t="inlineStr">
        <is>
          <t>Net Cash (Used In) Provided By Financing Activities</t>
        </is>
      </c>
      <c r="B25" s="5" t="n">
        <v>519171</v>
      </c>
      <c r="C25" s="5" t="n">
        <v>-1126333</v>
      </c>
    </row>
    <row r="26">
      <c r="A26" s="4" t="inlineStr">
        <is>
          <t>Effect of Exchange Rate Changes on Cash</t>
        </is>
      </c>
      <c r="B26" s="5" t="n">
        <v>-23048</v>
      </c>
      <c r="C26" s="5" t="n">
        <v>-97821</v>
      </c>
    </row>
    <row r="27">
      <c r="A27" s="4" t="inlineStr">
        <is>
          <t>Net Increase in Cash, Cash Equivalents and Restricted Cash</t>
        </is>
      </c>
      <c r="B27" s="5" t="n">
        <v>-1128061</v>
      </c>
      <c r="C27" s="5" t="n">
        <v>-2614098</v>
      </c>
    </row>
    <row r="28">
      <c r="A28" s="4" t="inlineStr">
        <is>
          <t>Cash and Cash Equivalents at Beginning of Period</t>
        </is>
      </c>
      <c r="B28" s="5" t="n">
        <v>2029971</v>
      </c>
      <c r="C28" s="5" t="n">
        <v>4859060</v>
      </c>
    </row>
    <row r="29">
      <c r="A29" s="4" t="inlineStr">
        <is>
          <t>Cash, Cash Equivalents and Restricted Cash at End of Period</t>
        </is>
      </c>
      <c r="B29" s="5" t="n">
        <v>901910</v>
      </c>
      <c r="C29" s="5" t="n">
        <v>2244962</v>
      </c>
    </row>
    <row r="30">
      <c r="A30" s="3" t="inlineStr">
        <is>
          <t>Supplemental Cash Flow Information:</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4" t="inlineStr">
        <is>
          <t>Cash paid for interest</t>
        </is>
      </c>
      <c r="B32" s="5" t="n">
        <v>39681</v>
      </c>
      <c r="C32" s="5" t="n">
        <v>81401</v>
      </c>
    </row>
    <row r="33">
      <c r="A33" s="3" t="inlineStr">
        <is>
          <t>Supplemental Noncash Investing and Financing Activities:</t>
        </is>
      </c>
      <c r="B33" s="4" t="inlineStr">
        <is>
          <t xml:space="preserve"> </t>
        </is>
      </c>
      <c r="C33" s="4" t="inlineStr">
        <is>
          <t xml:space="preserve"> </t>
        </is>
      </c>
    </row>
    <row r="34">
      <c r="A34" s="4" t="inlineStr">
        <is>
          <t>Accounts receivable collected with banker’s acceptances</t>
        </is>
      </c>
      <c r="B34" s="5" t="n">
        <v>421458</v>
      </c>
      <c r="C34" s="5" t="n">
        <v>205711</v>
      </c>
    </row>
    <row r="35">
      <c r="A35" s="4" t="inlineStr">
        <is>
          <t>Inventory purchased with banker’s acceptances</t>
        </is>
      </c>
      <c r="B35" s="5" t="n">
        <v>351463</v>
      </c>
      <c r="C35" s="5" t="n">
        <v>284418</v>
      </c>
    </row>
    <row r="36">
      <c r="A36" s="4" t="inlineStr">
        <is>
          <t>Conversions of Note Payable to common stock</t>
        </is>
      </c>
      <c r="B36" s="5" t="n">
        <v>800000</v>
      </c>
      <c r="C36" s="5" t="n">
        <v>500000</v>
      </c>
    </row>
    <row r="37">
      <c r="A37" s="4" t="inlineStr">
        <is>
          <t>Right of use assets</t>
        </is>
      </c>
      <c r="B37" s="6" t="n">
        <v>158926</v>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June 30, 2023, the Company had cash and
cash equivalents of $0.9 million and an accumulated deficit of $37.3 million. The Company’s Chairperson, Chief Executive Officer
and Interim Chief Financial Officer has advanced an aggregate of $1,095,956 as of June 30, 2023 to provide working capital and enable
the Company to make the required payments related to its forme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Reverse Stock Split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2 filed with the Securities and Exchange Commission (the
“SEC”) on March 30, 2023 (“2022 Annual Report”). 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 Loss Per Share The potentially dilutive
common shares related to the convertible, redeemable note payable of 8,180,708 and 3,836,070 at June 30, 2023 and December 31, 2022 as
discussed in Note 8, respectively, and the option to purchase 66,500 shares of common stock at June 30, 2023 and December 31, 2022 are
excluded from the computation of diluted net loss per share for all periods presented because the effect is anti-dilutive due to net losses
of the Company. Recent Accounting Pronouncement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3</t>
        </is>
      </c>
    </row>
    <row r="3">
      <c r="A3" s="3" t="inlineStr">
        <is>
          <t>Inventory [Abstract]</t>
        </is>
      </c>
      <c r="B3" s="4" t="inlineStr">
        <is>
          <t xml:space="preserve"> </t>
        </is>
      </c>
    </row>
    <row r="4">
      <c r="A4" s="4" t="inlineStr">
        <is>
          <t>INVENTORY</t>
        </is>
      </c>
      <c r="B4" s="4" t="inlineStr">
        <is>
          <t xml:space="preserve">NOTE 2 – INVENTORY Inventory consisted of the following:
June 30, December 31,
2023 2022
Raw materials 1,879,084 1,839,641
Work in process 364,913 557,146
Finished goods 1,669,567 551,000
Total Inventory $ 3,913,564 $ 2,947,7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39:56Z</dcterms:created>
  <dcterms:modified xmlns:dcterms="http://purl.org/dc/terms/" xmlns:xsi="http://www.w3.org/2001/XMLSchema-instance" xsi:type="dcterms:W3CDTF">2023-08-14T19:39:56Z</dcterms:modified>
</cp:coreProperties>
</file>